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pital Requirements, Liquidity" sheetId="9" state="visible" r:id="rId9"/>
    <sheet xmlns:r="http://schemas.openxmlformats.org/officeDocument/2006/relationships" name="Concentration of Credit Risks" sheetId="10" state="visible" r:id="rId10"/>
    <sheet xmlns:r="http://schemas.openxmlformats.org/officeDocument/2006/relationships" name="Accounts Receivable" sheetId="11" state="visible" r:id="rId11"/>
    <sheet xmlns:r="http://schemas.openxmlformats.org/officeDocument/2006/relationships" name="Business Acquisitions" sheetId="12" state="visible" r:id="rId12"/>
    <sheet xmlns:r="http://schemas.openxmlformats.org/officeDocument/2006/relationships" name="Property and Equipment" sheetId="13" state="visible" r:id="rId13"/>
    <sheet xmlns:r="http://schemas.openxmlformats.org/officeDocument/2006/relationships" name="Intangibles Assets and Goodwill" sheetId="14" state="visible" r:id="rId14"/>
    <sheet xmlns:r="http://schemas.openxmlformats.org/officeDocument/2006/relationships" name="Operating Leases" sheetId="15" state="visible" r:id="rId15"/>
    <sheet xmlns:r="http://schemas.openxmlformats.org/officeDocument/2006/relationships" name="Notes Payable" sheetId="16" state="visible" r:id="rId16"/>
    <sheet xmlns:r="http://schemas.openxmlformats.org/officeDocument/2006/relationships" name="Stockholders_ Equity" sheetId="17" state="visible" r:id="rId17"/>
    <sheet xmlns:r="http://schemas.openxmlformats.org/officeDocument/2006/relationships" name="Retirement Pla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Concentration of Credit Risks (" sheetId="23" state="visible" r:id="rId23"/>
    <sheet xmlns:r="http://schemas.openxmlformats.org/officeDocument/2006/relationships" name="Accounts Receivable (Tables)" sheetId="24" state="visible" r:id="rId24"/>
    <sheet xmlns:r="http://schemas.openxmlformats.org/officeDocument/2006/relationships" name="Property and Equipment (Tables)" sheetId="25" state="visible" r:id="rId25"/>
    <sheet xmlns:r="http://schemas.openxmlformats.org/officeDocument/2006/relationships" name="Intangibles Assets and Goodwi_2" sheetId="26" state="visible" r:id="rId26"/>
    <sheet xmlns:r="http://schemas.openxmlformats.org/officeDocument/2006/relationships" name="Operating Leases (Tables)" sheetId="27" state="visible" r:id="rId27"/>
    <sheet xmlns:r="http://schemas.openxmlformats.org/officeDocument/2006/relationships" name="Notes Payable (Tables)" sheetId="28" state="visible" r:id="rId28"/>
    <sheet xmlns:r="http://schemas.openxmlformats.org/officeDocument/2006/relationships" name="Summary of Significant Accoun_3" sheetId="29" state="visible" r:id="rId29"/>
    <sheet xmlns:r="http://schemas.openxmlformats.org/officeDocument/2006/relationships" name="Capital Requirements, Liquidi_2" sheetId="30" state="visible" r:id="rId30"/>
    <sheet xmlns:r="http://schemas.openxmlformats.org/officeDocument/2006/relationships" name="Schedule of Concentration Risk " sheetId="31" state="visible" r:id="rId31"/>
    <sheet xmlns:r="http://schemas.openxmlformats.org/officeDocument/2006/relationships" name="Concentration of Credit Risks_2" sheetId="32" state="visible" r:id="rId32"/>
    <sheet xmlns:r="http://schemas.openxmlformats.org/officeDocument/2006/relationships" name="Schedule of Accounts Receivable" sheetId="33" state="visible" r:id="rId33"/>
    <sheet xmlns:r="http://schemas.openxmlformats.org/officeDocument/2006/relationships" name="Business Acquisitions (Details " sheetId="34" state="visible" r:id="rId34"/>
    <sheet xmlns:r="http://schemas.openxmlformats.org/officeDocument/2006/relationships" name="Schedule of Property and Equipm" sheetId="35" state="visible" r:id="rId35"/>
    <sheet xmlns:r="http://schemas.openxmlformats.org/officeDocument/2006/relationships" name="Property and Equipment (Details" sheetId="36" state="visible" r:id="rId36"/>
    <sheet xmlns:r="http://schemas.openxmlformats.org/officeDocument/2006/relationships" name="Schedule of Intangible Assets a" sheetId="37" state="visible" r:id="rId37"/>
    <sheet xmlns:r="http://schemas.openxmlformats.org/officeDocument/2006/relationships" name="Schedule of Future Amortization" sheetId="38" state="visible" r:id="rId38"/>
    <sheet xmlns:r="http://schemas.openxmlformats.org/officeDocument/2006/relationships" name="Intangibles Assets and Goodwi_3" sheetId="39" state="visible" r:id="rId39"/>
    <sheet xmlns:r="http://schemas.openxmlformats.org/officeDocument/2006/relationships" name="Schedule of Operating Lease Cos" sheetId="40" state="visible" r:id="rId40"/>
    <sheet xmlns:r="http://schemas.openxmlformats.org/officeDocument/2006/relationships" name="Schedule of Future Minimum Leas" sheetId="41" state="visible" r:id="rId41"/>
    <sheet xmlns:r="http://schemas.openxmlformats.org/officeDocument/2006/relationships" name="Schedule of Notes Payable (Deta" sheetId="42" state="visible" r:id="rId42"/>
    <sheet xmlns:r="http://schemas.openxmlformats.org/officeDocument/2006/relationships" name="Schedule of Notes Payable (De_2" sheetId="43" state="visible" r:id="rId43"/>
    <sheet xmlns:r="http://schemas.openxmlformats.org/officeDocument/2006/relationships" name="Schedule of Principal Maturitie" sheetId="44" state="visible" r:id="rId44"/>
    <sheet xmlns:r="http://schemas.openxmlformats.org/officeDocument/2006/relationships" name="Stockholders_ Equity (Details N" sheetId="45" state="visible" r:id="rId45"/>
    <sheet xmlns:r="http://schemas.openxmlformats.org/officeDocument/2006/relationships" name="Retirement Plan (Details Narrat" sheetId="46" state="visible" r:id="rId46"/>
    <sheet xmlns:r="http://schemas.openxmlformats.org/officeDocument/2006/relationships" name="Income Taxes (Details Narrative" sheetId="47" state="visible" r:id="rId47"/>
    <sheet xmlns:r="http://schemas.openxmlformats.org/officeDocument/2006/relationships" name="Commitments and Contingencies ("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45" customWidth="1" min="2" max="2"/>
    <col width="13" customWidth="1" min="3" max="3"/>
  </cols>
  <sheetData>
    <row r="1">
      <c r="A1" s="1" t="inlineStr">
        <is>
          <t>Cover - shares</t>
        </is>
      </c>
      <c r="B1" s="2" t="inlineStr">
        <is>
          <t>3 Months Ended</t>
        </is>
      </c>
    </row>
    <row r="2">
      <c r="B2" s="2" t="inlineStr">
        <is>
          <t>Mar. 31, 2022</t>
        </is>
      </c>
      <c r="C2" s="2" t="inlineStr">
        <is>
          <t>May 10,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12-31</t>
        </is>
      </c>
    </row>
    <row r="11">
      <c r="A11" s="3" t="inlineStr">
        <is>
          <t>Entity File Number</t>
        </is>
      </c>
      <c r="B11" s="3" t="inlineStr">
        <is>
          <t>001-38797</t>
        </is>
      </c>
    </row>
    <row r="12">
      <c r="A12" s="3" t="inlineStr">
        <is>
          <t>Entity Registrant Name</t>
        </is>
      </c>
      <c r="B12" s="3" t="inlineStr">
        <is>
          <t>IMAC
Holdings, Inc.</t>
        </is>
      </c>
    </row>
    <row r="13">
      <c r="A13" s="3" t="inlineStr">
        <is>
          <t>Entity Central Index Key</t>
        </is>
      </c>
      <c r="B13" s="3" t="inlineStr">
        <is>
          <t>0001729944</t>
        </is>
      </c>
    </row>
    <row r="14">
      <c r="A14" s="3" t="inlineStr">
        <is>
          <t>Entity Tax Identification Number</t>
        </is>
      </c>
      <c r="B14" s="3" t="inlineStr">
        <is>
          <t>83-0784691</t>
        </is>
      </c>
    </row>
    <row r="15">
      <c r="A15" s="3" t="inlineStr">
        <is>
          <t>Entity Incorporation, State or Country Code</t>
        </is>
      </c>
      <c r="B15" s="3" t="inlineStr">
        <is>
          <t>DE</t>
        </is>
      </c>
    </row>
    <row r="16">
      <c r="A16" s="3" t="inlineStr">
        <is>
          <t>Entity Address, Address Line One</t>
        </is>
      </c>
      <c r="B16" s="3" t="inlineStr">
        <is>
          <t>1605
    Westgate Circle</t>
        </is>
      </c>
    </row>
    <row r="17">
      <c r="A17" s="3" t="inlineStr">
        <is>
          <t>Entity Address, City or Town</t>
        </is>
      </c>
      <c r="B17" s="3" t="inlineStr">
        <is>
          <t>Brentwood</t>
        </is>
      </c>
    </row>
    <row r="18">
      <c r="A18" s="3" t="inlineStr">
        <is>
          <t>Entity Address, State or Province</t>
        </is>
      </c>
      <c r="B18" s="3" t="inlineStr">
        <is>
          <t>TN</t>
        </is>
      </c>
    </row>
    <row r="19">
      <c r="A19" s="3" t="inlineStr">
        <is>
          <t>Entity Address, Postal Zip Code</t>
        </is>
      </c>
      <c r="B19" s="3" t="inlineStr">
        <is>
          <t>37027</t>
        </is>
      </c>
    </row>
    <row r="20">
      <c r="A20" s="3" t="inlineStr">
        <is>
          <t>City Area Code</t>
        </is>
      </c>
      <c r="B20" s="3" t="inlineStr">
        <is>
          <t>(844)</t>
        </is>
      </c>
    </row>
    <row r="21">
      <c r="A21" s="3" t="inlineStr">
        <is>
          <t>Local Phone Number</t>
        </is>
      </c>
      <c r="B21" s="3" t="inlineStr">
        <is>
          <t>266-4622</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true</t>
        </is>
      </c>
    </row>
    <row r="26">
      <c r="A26" s="3" t="inlineStr">
        <is>
          <t>Entity Emerging Growth Company</t>
        </is>
      </c>
      <c r="B26" s="3" t="inlineStr">
        <is>
          <t>true</t>
        </is>
      </c>
    </row>
    <row r="27">
      <c r="A27" s="3" t="inlineStr">
        <is>
          <t>Elected Not To Use the Extended Transition Period</t>
        </is>
      </c>
      <c r="B27" s="3" t="inlineStr">
        <is>
          <t>false</t>
        </is>
      </c>
    </row>
    <row r="28">
      <c r="A28" s="3" t="inlineStr">
        <is>
          <t>Entity Shell Company</t>
        </is>
      </c>
      <c r="B28" s="3" t="inlineStr">
        <is>
          <t>false</t>
        </is>
      </c>
    </row>
    <row r="29">
      <c r="A29" s="3" t="inlineStr">
        <is>
          <t>Entity Common Stock, Shares Outstanding</t>
        </is>
      </c>
      <c r="C29" s="4" t="n">
        <v>26485167</v>
      </c>
    </row>
    <row r="30">
      <c r="A30" s="3" t="inlineStr">
        <is>
          <t>Common Stock, par value $0.001 per share [Member]</t>
        </is>
      </c>
    </row>
    <row r="31">
      <c r="A31" s="3" t="inlineStr">
        <is>
          <t>Title of 12(b) Security</t>
        </is>
      </c>
      <c r="B31" s="3" t="inlineStr">
        <is>
          <t>Common
    Stock, par value $0.001 per share</t>
        </is>
      </c>
    </row>
    <row r="32">
      <c r="A32" s="3" t="inlineStr">
        <is>
          <t>Trading Symbol</t>
        </is>
      </c>
      <c r="B32" s="3" t="inlineStr">
        <is>
          <t>IMAC</t>
        </is>
      </c>
    </row>
    <row r="33">
      <c r="A33" s="3" t="inlineStr">
        <is>
          <t>Security Exchange Name</t>
        </is>
      </c>
      <c r="B33" s="3" t="inlineStr">
        <is>
          <t>NASDAQ</t>
        </is>
      </c>
    </row>
    <row r="34">
      <c r="A34" s="3" t="inlineStr">
        <is>
          <t>Warrants To Purchase Common Stock [Member]</t>
        </is>
      </c>
    </row>
    <row r="35">
      <c r="A35" s="3" t="inlineStr">
        <is>
          <t>Title of 12(b) Security</t>
        </is>
      </c>
      <c r="B35" s="3" t="inlineStr">
        <is>
          <t>Warrants
    to Purchase Common Stock</t>
        </is>
      </c>
    </row>
    <row r="36">
      <c r="A36" s="3" t="inlineStr">
        <is>
          <t>Trading Symbol</t>
        </is>
      </c>
      <c r="B36" s="3" t="inlineStr">
        <is>
          <t>IMACW</t>
        </is>
      </c>
    </row>
    <row r="37">
      <c r="A37" s="3" t="inlineStr">
        <is>
          <t>Security Exchange Name</t>
        </is>
      </c>
      <c r="B37"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s</t>
        </is>
      </c>
      <c r="B1" s="2" t="inlineStr">
        <is>
          <t>3 Months Ended</t>
        </is>
      </c>
    </row>
    <row r="2">
      <c r="B2" s="2" t="inlineStr">
        <is>
          <t>Mar. 31, 2022</t>
        </is>
      </c>
    </row>
    <row r="3">
      <c r="A3" s="5" t="inlineStr">
        <is>
          <t>Risks and Uncertainties [Abstract]</t>
        </is>
      </c>
    </row>
    <row r="4">
      <c r="A4" s="3" t="inlineStr">
        <is>
          <t>Concentration of Credit Risks</t>
        </is>
      </c>
      <c r="B4" s="3" t="inlineStr">
        <is>
          <t xml:space="preserve">Note
4 – Concentration of Credit Risks Cash The
Company maintains its cash in accounts at financial institutions, which may, at times, exceed federally-insured limits of $ 250,000 Revenue
and Accounts Receivable As
of March 31, 2022 and December 31, 2021, the Company had the following revenue and accounts receivable concentrations: Schedule of Concentration Risk
March 31, 2022 December 31, 2021
% of Revenue % of Accounts Receivable % of Revenue % of Accounts Receivable
(Unaudited)
Medicare payment 32 % 15 % 37 % 1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2</t>
        </is>
      </c>
    </row>
    <row r="3">
      <c r="A3" s="5" t="inlineStr">
        <is>
          <t>Receivables [Abstract]</t>
        </is>
      </c>
    </row>
    <row r="4">
      <c r="A4" s="3" t="inlineStr">
        <is>
          <t>Accounts Receivable</t>
        </is>
      </c>
      <c r="B4" s="3" t="inlineStr">
        <is>
          <t xml:space="preserve">Note
5 – Accounts Receivable As
of March 31, 2022 and December 31, 2021, the Company’s accounts receivable consisted of the following: Schedule of Accounts Receivable
March 31, 2022 December 31, 2021
(Unaudited)
Gross accounts receivable $ 1,806,013 $ 1,290,312
Less: allowance for doubtful accounts (80,979 ) (80,979 )
Accounts receivable, net $ 1,725,034 $ 1,209,3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3 Months Ended</t>
        </is>
      </c>
    </row>
    <row r="2">
      <c r="B2" s="2" t="inlineStr">
        <is>
          <t>Mar. 31, 2022</t>
        </is>
      </c>
    </row>
    <row r="3">
      <c r="A3" s="5" t="inlineStr">
        <is>
          <t>Business Acquisitions</t>
        </is>
      </c>
    </row>
    <row r="4">
      <c r="A4" s="3" t="inlineStr">
        <is>
          <t>Business Acquisitions</t>
        </is>
      </c>
      <c r="B4" s="3" t="inlineStr">
        <is>
          <t xml:space="preserve">Note
6 – Business Acquisitions IMAC
Florida In
February 2021, the Company completed the acquisition of and signed Management Services Agreement with Willmitch Chiropractic, P.A. in
Tampa, Florida. The transaction was completed for $ 421,000 7,400 413,600 In
March 2021, the Company completed the asset purchase of NHC Chiropractic, PLLC dba Synergy Healthcare in Orlando, Florida. The transaction
was completed as an asset purchase for $ 142,500 149,720 7,220 In
June 2021, the Company completed an asset purchase of Fort Pierce Chiropractic in Fort Pierce, Florida. The transaction was completed
as an asset purchase for $ 50,000 45,000 5,000 IMAC
Chicago In
June 2021, the Company also completed an asset purchase of Active Medical Center in Naperville, Illinois. The transaction was completed
as an asset purchase for $ 205,000 200,000 5,000 IMAC
Louisiana In
October 2021, the Company consummated certain transactions resulting in the acquisition of the outstanding equity interest in Louisiana
Orthopaedic &amp; Sports Rehab Institute, Inc, (the “Louisiana Acquisition”). The transaction was completed for $ 1,200,000
and $ 1,200,000
stock. The
Company is in the process of completing its formal valuation analysis to identify and determine the fair value of identifiable tangible
assets acquired related to this acquisition. Thus, the final allocation of the purchase price may differ from this preliminary allocation,
based on completion of the valuation of the identifiable intangible assets. A total of $ 192,500 2,207,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5" t="inlineStr">
        <is>
          <t>Property, Plant and Equipment [Abstract]</t>
        </is>
      </c>
    </row>
    <row r="4">
      <c r="A4" s="3" t="inlineStr">
        <is>
          <t>Property and Equipment</t>
        </is>
      </c>
      <c r="B4" s="3" t="inlineStr">
        <is>
          <t xml:space="preserve">Note
7 – Property and Equipment The
Company’s property and equipment consisted of the following at March 31, 2022 and December 31, 2021: Schedule of Property and Equipment
Estimated Useful Life in Years March 31, 2022 December 31, 2021
Leasehold improvements Shorter of asset or lease term $ 2,355,951 $ 2,127,762
Equipment 1.5 7 2,951,474 2,810,028
Total property and equipment 5,307,425 4,937,790
Less: accumulated depreciation (3,082,425 ) (2,990,902 )
Property and equipment 2,225,000 1,946,888
Construction in progress 60,092 376,275
Total property and equipment, net $ 2,285,092 $ 2,323,163 Depreciation
was $ 235,089 163,9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s Assets and Goodwill</t>
        </is>
      </c>
      <c r="B1" s="2" t="inlineStr">
        <is>
          <t>3 Months Ended</t>
        </is>
      </c>
    </row>
    <row r="2">
      <c r="B2" s="2" t="inlineStr">
        <is>
          <t>Mar. 31, 2022</t>
        </is>
      </c>
    </row>
    <row r="3">
      <c r="A3" s="5" t="inlineStr">
        <is>
          <t>Intangibles Assets And Goodwill</t>
        </is>
      </c>
    </row>
    <row r="4">
      <c r="A4" s="3" t="inlineStr">
        <is>
          <t>Intangibles Assets and Goodwill</t>
        </is>
      </c>
      <c r="B4" s="3" t="inlineStr">
        <is>
          <t xml:space="preserve">Note
8 – Intangibles Assets and Goodwill The
Company’s intangible assets and goodwill consisted of the following at March 31, 2022 and December 31, 2021: Schedule
of Intangible Assets and Goodwill
March 31, 2022
Estimated Accumulated
Useful Life Cost Amortization Net
Intangible assets:
Management service agreements 10 $ 7,940,398 $ (2,698,929 ) $ 5,241,469
Non-compete agreements 3 306,000 (303,083 ) 2,917
Brand development 10 69,071 (5,142 ) 63,929
Definite lived assets 8,315,469 (3,007,154 ) 5,308,315
Research and development 243,750 - 243,750
Goodwill 4,661,796 - 4,661,796
Total intangible assets and goodwill $ 13,221,015 $ (3,007,154 ) $ 10,213,861
December 31, 2021
Estimated Accumulated
Useful Life Cost Amortization Net
Intangible assets:
Management service agreements 10 $ 7,940,398 $ (2,500,418 ) $ 5,439,980
Non-compete agreements 3 306,000 (302,458 ) 3,542
Customer lists 3 134,882 (89,921 ) 44,961
Brand development 15 69,071 (3,835 ) 65,236
Definite lived assets 8,450,351 (2,896,632 ) 5,553,719
Research and development 243,750 - 243,750
Goodwill 4,661,796 - 4,661,796
Total intangible assets and goodwill $ 13,355,897 $ (2,896,632 ) $ 10,459,265 Amortization
was $ 211,683 and
$ 258,256 for
the three months ended March 31, 2022 and 2021, respectively. The
Company’s estimated future amortization of intangible assets was as follows: Schedule of Future Amortization of Intangible Assets
Years Ending December 31,
2022 (nine months) $ 600,858
2023 799,686
2024 798,645
2025 798,645
2026 798,645
Thereafter 1,511,836
Total $ 5,308,3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2</t>
        </is>
      </c>
    </row>
    <row r="3">
      <c r="A3" s="5" t="inlineStr">
        <is>
          <t>Operating Leases</t>
        </is>
      </c>
    </row>
    <row r="4">
      <c r="A4" s="3" t="inlineStr">
        <is>
          <t>Operating Leases</t>
        </is>
      </c>
      <c r="B4" s="3" t="inlineStr">
        <is>
          <t xml:space="preserve">Note
9 – Operating Leases On
January 1, 2019, the Company adopted ASC 842 using the modified retrospective method applied to leases that were in place at January
1, 2019. Results for operating periods beginning after January 1, 2019 are presented under ASC 842, while prior period amounts are not
adjusted and continue to be reported in accordance with our historic accounting under ASC 840. The Company’s leases consist of
operating leases that mostly relate to real estate rental agreements. Most of the value of the Company’s lease portfolio relates
to real estate lease agreements that were entered into starting March 2017. Discount
Rate Applied to Operating Leases To
determine the present value of minimum future lease payments for operating leases at January 1, 2019, the Company was required to estimate
a rate of interest that we would have to pay to borrow on a collateralized basis over a similar term an amount equal to the lease payments
in a similar economic environment (the “incremental borrowing rate” or “IBR”). The
Company determined the appropriate IBR by identifying a reference rate and making adjustments that take into consideration financing
options and certain lease-specific circumstances. For the reference rate of leases added as of March 31, 2022 and December 31, 2021,
the Company used a weighted average interest rate. Total
operating lease cost Individual
components of the total lease cost incurred by the Company were as follows: Schedule of Operating Lease Cost
Three
Months Ended March 31, 2022 Three
Months Ended March 31, 2021
Operating lease expense $ 410,066 $ 293,793 Minimum
rental payments under operating leases are recognized on a straight light basis over the term of the lease. Maturity
of operating leases The
Company’s amount of future minimum lease payments under operating leases are as follows: Schedule of Future Minimum Lease Payments
Operating Leases
Undiscounted future minimum lease payments:
2022 (nine months) $ 1,274,383
2023 1,612,648
2024 1,223,487
2025 869,279
2026 576,741
Thereafter 167,306
Total 5,723,844
Amount representing imputed interest (563,350 )
Total operating lease liability 5,160,494
Current portion of operating lease liability (1,472,245 )
Operating lease liability, non-current $ 3,688,2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2</t>
        </is>
      </c>
    </row>
    <row r="3">
      <c r="A3" s="5" t="inlineStr">
        <is>
          <t>Notes Payable</t>
        </is>
      </c>
    </row>
    <row r="4">
      <c r="A4" s="3" t="inlineStr">
        <is>
          <t>Notes Payable</t>
        </is>
      </c>
      <c r="B4" s="3" t="inlineStr">
        <is>
          <t xml:space="preserve">Note
10 – Notes Payable Set
forth below is a summary of the Company’s outstanding debt as of March 31, 2022 and December 31, 2021: Schedule
of Notes Payable
March 31, December 31,
2022 2021
$ 35,970 $ 43,413
Note payable to a financial institution in the amount of $ 200,000 66 2,652 5 60,000 May 15, 2023 $ 35,970 $ 43,413
Note payable to a financial institution in the amount of $ 131,400 120 1,394 5 July 1, 2026 65,038 68,378
$ 112,800 60 2,129 5 June 1, 2024 54,252 59,913
Note payable to a financial institution in the amount of $ 140,000 36 4,225 5.39 September 19, 2022 24,951 37,179
Note payable in the amount of $ 2,690,000 January 2022 7 - 150,301
Notes payable 180,211 359,184
Less: current portion: (92,799 ) (254,487 )
Notes payable, net of
current portion $ 87,412 $ 104,697 Principal
maturities of the Company’s notes payable are as follows: Schedule
of Principal Maturities of Notes Payable
Years Ending December 31, Amount
2022 (nine months) $ 75,515
2023 51,657
2024 27,631
2025 15,813
2026 9,595
Thereafter -
Total $ 180,2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5" t="inlineStr">
        <is>
          <t>Stockholders Equity</t>
        </is>
      </c>
    </row>
    <row r="4">
      <c r="A4" s="3" t="inlineStr">
        <is>
          <t>Stockholders’ Equity</t>
        </is>
      </c>
      <c r="B4" s="3" t="inlineStr">
        <is>
          <t xml:space="preserve">Note
11 – Stockholders’ Equity On
October 5, 2020, the Company launched an at-the-market offering of up to $ 5,000,000
worth of shares of the Company’s common
stock pursuant to an At-The-Market Issuance Sales Agreement, dated October 5, 2020, by and between the Company and Ascendiant Capital
Markets, LLC. Since the launch and as of March 31, 2022, pursuant to the Agreement, the Company had sold 1,541,758
shares of common stock through Ascendiant Capital
Markets for aggregate proceeds to the Company of $ 2.9
million. The Company sold 634,676 no During
March 2021, the Company completed a public offering by issuing 10,625,000 17.0 1.2 1.8 On
April 7, 2021 the Company closed on the sale of an additional 1,193,750 1.60 15 1.91 115,000 On
October 1, 2021, the Company completed a stock purchase agreement and issued 810,811
shares of its common stock as consideration.
This transaction was part of the $ 1,200,000
in stock consideration for the Louisiana Acquisition. 2018
Incentive Compensation Plan The
Company’s board of directors and holders of a majority of outstanding shares approved and adopted the Company’s 2018 Incentive
Compensation Plan (“2018 Plan”) in May 2018, reserving the issuance of up to 1,000,000 Stock
Options As
of March 31, 2022, the Company had issued stock options to purchase 353,843 Most options vest over a period of four years 25 75 Restricted
Stock Units On
May 21, 2019, the Company granted an aggregate of 277,500 30,000 On
October 20, 2020, the Company granted an aggregate of 300,000 one 150,000 On
January 30, 2021, the Company granted an aggregate of 17,000 On
October 27, 2021, the Company granted 10,000 On
February 21, 2022, the Company granted 1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3 Months Ended</t>
        </is>
      </c>
    </row>
    <row r="2">
      <c r="B2" s="2" t="inlineStr">
        <is>
          <t>Mar. 31, 2022</t>
        </is>
      </c>
    </row>
    <row r="3">
      <c r="A3" s="5" t="inlineStr">
        <is>
          <t>Retirement Plan</t>
        </is>
      </c>
    </row>
    <row r="4">
      <c r="A4" s="3" t="inlineStr">
        <is>
          <t>Retirement Plan</t>
        </is>
      </c>
      <c r="B4" s="3" t="inlineStr">
        <is>
          <t xml:space="preserve">Note
12 – Retirement Plan The
Company offers a 401(k) plan that covers eligible employees. The plan provides for voluntary salary deferrals for eligible employees.
Additionally, the Company is required to make matching contributions of 50 6 34,808 34,0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5" t="inlineStr">
        <is>
          <t>Income Tax Disclosure [Abstract]</t>
        </is>
      </c>
    </row>
    <row r="4">
      <c r="A4" s="3" t="inlineStr">
        <is>
          <t>Income Taxes</t>
        </is>
      </c>
      <c r="B4" s="3" t="inlineStr">
        <is>
          <t xml:space="preserve">Note
13 – Income Taxes ASC 740 requires a valuation allowance
to reduce the deferred tax assets reported if, based on the weight of all available positive and negative evidence, it is more likely
than not that some portion or all of the deferred tax assets will not be realized. Management assessed all available evidence to estimate
if sufficient future taxable income will be generated in the appropriate period and of the appropriate character to realize deferred
tax assets. For the three months ended March 31, 2022 and March 31, 2021, no The Company performed a comprehensive
review of its uncertain tax positions and determined that no adjustments were necessary relating to unrecognized tax benefits as December
31, 2021. As of March 31, 2022, the Company had no unrecognized tax benefits recorded. The Company is subject to taxation by federal,
state, and local taxing authorities. The Company’s federal, state, and local income tax returns are subject to examination by taxing
authorities for three years after the returns are filed, and the Company’s federal, state, and local income tax returns for 2018
through 2020 remain open to examin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5" t="inlineStr">
        <is>
          <t>Current assets:</t>
        </is>
      </c>
    </row>
    <row r="3">
      <c r="A3" s="3" t="inlineStr">
        <is>
          <t>Cash</t>
        </is>
      </c>
      <c r="B3" s="6" t="n">
        <v>4275251</v>
      </c>
      <c r="C3" s="6" t="n">
        <v>7118980</v>
      </c>
    </row>
    <row r="4">
      <c r="A4" s="3" t="inlineStr">
        <is>
          <t>Accounts receivable, net</t>
        </is>
      </c>
      <c r="B4" s="4" t="n">
        <v>1725034</v>
      </c>
      <c r="C4" s="4" t="n">
        <v>1209333</v>
      </c>
    </row>
    <row r="5">
      <c r="A5" s="3" t="inlineStr">
        <is>
          <t>Deferred compensation, current portion</t>
        </is>
      </c>
      <c r="B5" s="4" t="n">
        <v>196949</v>
      </c>
      <c r="C5" s="4" t="n">
        <v>191657</v>
      </c>
    </row>
    <row r="6">
      <c r="A6" s="3" t="inlineStr">
        <is>
          <t>Other assets</t>
        </is>
      </c>
      <c r="B6" s="4" t="n">
        <v>480278</v>
      </c>
      <c r="C6" s="4" t="n">
        <v>547536</v>
      </c>
    </row>
    <row r="7">
      <c r="A7" s="3" t="inlineStr">
        <is>
          <t>Total current assets</t>
        </is>
      </c>
      <c r="B7" s="4" t="n">
        <v>6677512</v>
      </c>
      <c r="C7" s="4" t="n">
        <v>9067506</v>
      </c>
    </row>
    <row r="8">
      <c r="A8" s="3" t="inlineStr">
        <is>
          <t>Property and equipment, net</t>
        </is>
      </c>
      <c r="B8" s="4" t="n">
        <v>2285092</v>
      </c>
      <c r="C8" s="4" t="n">
        <v>2323163</v>
      </c>
    </row>
    <row r="9">
      <c r="A9" s="5" t="inlineStr">
        <is>
          <t>Other assets:</t>
        </is>
      </c>
    </row>
    <row r="10">
      <c r="A10" s="3" t="inlineStr">
        <is>
          <t>Goodwill</t>
        </is>
      </c>
      <c r="B10" s="4" t="n">
        <v>4661796</v>
      </c>
      <c r="C10" s="4" t="n">
        <v>4661796</v>
      </c>
    </row>
    <row r="11">
      <c r="A11" s="3" t="inlineStr">
        <is>
          <t>Intangible assets, net</t>
        </is>
      </c>
      <c r="B11" s="4" t="n">
        <v>5552065</v>
      </c>
      <c r="C11" s="4" t="n">
        <v>5797469</v>
      </c>
    </row>
    <row r="12">
      <c r="A12" s="3" t="inlineStr">
        <is>
          <t>Deferred compensation, net of current portion</t>
        </is>
      </c>
      <c r="B12" s="4" t="n">
        <v>26472</v>
      </c>
      <c r="C12" s="4" t="n">
        <v>73816</v>
      </c>
    </row>
    <row r="13">
      <c r="A13" s="3" t="inlineStr">
        <is>
          <t>Security deposits</t>
        </is>
      </c>
      <c r="B13" s="4" t="n">
        <v>351819</v>
      </c>
      <c r="C13" s="4" t="n">
        <v>357050</v>
      </c>
    </row>
    <row r="14">
      <c r="A14" s="3" t="inlineStr">
        <is>
          <t>Right of use asset</t>
        </is>
      </c>
      <c r="B14" s="4" t="n">
        <v>4645217</v>
      </c>
      <c r="C14" s="4" t="n">
        <v>4948393</v>
      </c>
    </row>
    <row r="15">
      <c r="A15" s="3" t="inlineStr">
        <is>
          <t>Total other assets</t>
        </is>
      </c>
      <c r="B15" s="4" t="n">
        <v>15237369</v>
      </c>
      <c r="C15" s="4" t="n">
        <v>15838524</v>
      </c>
    </row>
    <row r="16">
      <c r="A16" s="3" t="inlineStr">
        <is>
          <t>Total assets</t>
        </is>
      </c>
      <c r="B16" s="4" t="n">
        <v>24199973</v>
      </c>
      <c r="C16" s="4" t="n">
        <v>27229193</v>
      </c>
    </row>
    <row r="17">
      <c r="A17" s="5" t="inlineStr">
        <is>
          <t>Current liabilities:</t>
        </is>
      </c>
    </row>
    <row r="18">
      <c r="A18" s="3" t="inlineStr">
        <is>
          <t>Accounts payable and accrued expenses</t>
        </is>
      </c>
      <c r="B18" s="4" t="n">
        <v>3017799</v>
      </c>
      <c r="C18" s="4" t="n">
        <v>2523332</v>
      </c>
    </row>
    <row r="19">
      <c r="A19" s="3" t="inlineStr">
        <is>
          <t>Patient deposits</t>
        </is>
      </c>
      <c r="B19" s="4" t="n">
        <v>332519</v>
      </c>
      <c r="C19" s="4" t="n">
        <v>320917</v>
      </c>
    </row>
    <row r="20">
      <c r="A20" s="3" t="inlineStr">
        <is>
          <t>Notes payable, current portion</t>
        </is>
      </c>
      <c r="B20" s="4" t="n">
        <v>92799</v>
      </c>
      <c r="C20" s="4" t="n">
        <v>254487</v>
      </c>
    </row>
    <row r="21">
      <c r="A21" s="3" t="inlineStr">
        <is>
          <t>Finance lease obligation, current portion</t>
        </is>
      </c>
      <c r="B21" s="4" t="n">
        <v>19258</v>
      </c>
      <c r="C21" s="4" t="n">
        <v>19050</v>
      </c>
    </row>
    <row r="22">
      <c r="A22" s="3" t="inlineStr">
        <is>
          <t>Liability to issue common stock, current portion</t>
        </is>
      </c>
      <c r="B22" s="4" t="n">
        <v>303855</v>
      </c>
      <c r="C22" s="4" t="n">
        <v>337935</v>
      </c>
    </row>
    <row r="23">
      <c r="A23" s="3" t="inlineStr">
        <is>
          <t>Operating lease liability, current portion</t>
        </is>
      </c>
      <c r="B23" s="4" t="n">
        <v>1472245</v>
      </c>
      <c r="C23" s="4" t="n">
        <v>1478140</v>
      </c>
    </row>
    <row r="24">
      <c r="A24" s="3" t="inlineStr">
        <is>
          <t>Total current liabilities</t>
        </is>
      </c>
      <c r="B24" s="4" t="n">
        <v>5238475</v>
      </c>
      <c r="C24" s="4" t="n">
        <v>4933861</v>
      </c>
    </row>
    <row r="25">
      <c r="A25" s="5" t="inlineStr">
        <is>
          <t>Long-term liabilities:</t>
        </is>
      </c>
    </row>
    <row r="26">
      <c r="A26" s="3" t="inlineStr">
        <is>
          <t>Notes payable, net of current portion</t>
        </is>
      </c>
      <c r="B26" s="4" t="n">
        <v>87412</v>
      </c>
      <c r="C26" s="4" t="n">
        <v>104697</v>
      </c>
    </row>
    <row r="27">
      <c r="A27" s="3" t="inlineStr">
        <is>
          <t>Finance lease obligation, net of current portion</t>
        </is>
      </c>
      <c r="B27" s="4" t="n">
        <v>24379</v>
      </c>
      <c r="C27" s="4" t="n">
        <v>29273</v>
      </c>
    </row>
    <row r="28">
      <c r="A28" s="3" t="inlineStr">
        <is>
          <t>Liability to issue common stock, net of current portion</t>
        </is>
      </c>
      <c r="B28" s="4" t="n">
        <v>189375</v>
      </c>
      <c r="C28" s="4" t="n">
        <v>189375</v>
      </c>
    </row>
    <row r="29">
      <c r="A29" s="3" t="inlineStr">
        <is>
          <t>Operating lease liability, net of current portion</t>
        </is>
      </c>
      <c r="B29" s="4" t="n">
        <v>3688249</v>
      </c>
      <c r="C29" s="4" t="n">
        <v>4018926</v>
      </c>
    </row>
    <row r="30">
      <c r="A30" s="3" t="inlineStr">
        <is>
          <t>Total liabilities</t>
        </is>
      </c>
      <c r="B30" s="4" t="n">
        <v>9227890</v>
      </c>
      <c r="C30" s="4" t="n">
        <v>9276132</v>
      </c>
    </row>
    <row r="31">
      <c r="A31" s="3" t="inlineStr">
        <is>
          <t>Commitment and Contingencies – Note 14</t>
        </is>
      </c>
      <c r="B31" s="3" t="inlineStr">
        <is>
          <t xml:space="preserve"> </t>
        </is>
      </c>
      <c r="C31" s="3" t="inlineStr">
        <is>
          <t xml:space="preserve"> </t>
        </is>
      </c>
    </row>
    <row r="32">
      <c r="A32" s="5" t="inlineStr">
        <is>
          <t>Stockholders’ equity:</t>
        </is>
      </c>
    </row>
    <row r="33">
      <c r="A33" s="3" t="inlineStr">
        <is>
          <t>Preferred stock - $0.001 par value, 5,000,000 authorized, nil issued and outstanding at March 31, 2022 and December 31, 2021, respectively.</t>
        </is>
      </c>
      <c r="B33" s="3" t="inlineStr">
        <is>
          <t xml:space="preserve"> </t>
        </is>
      </c>
      <c r="C33" s="3" t="inlineStr">
        <is>
          <t xml:space="preserve"> </t>
        </is>
      </c>
    </row>
    <row r="34">
      <c r="A34" s="3" t="inlineStr">
        <is>
          <t>Common stock - $0.001 par value, 30,000,000 authorized; 27,043,409 and 26,876,409 shares issued at March 31, 2022 and December 31, 2021, respectively; and 26,385,167 and 26,218,167 outstanding at March 31, 2022 and December 31, 2021, respectively.</t>
        </is>
      </c>
      <c r="B34" s="4" t="n">
        <v>26385</v>
      </c>
      <c r="C34" s="4" t="n">
        <v>26218</v>
      </c>
    </row>
    <row r="35">
      <c r="A35" s="3" t="inlineStr">
        <is>
          <t>Additional paid-in capital</t>
        </is>
      </c>
      <c r="B35" s="4" t="n">
        <v>46314757</v>
      </c>
      <c r="C35" s="4" t="n">
        <v>46133777</v>
      </c>
    </row>
    <row r="36">
      <c r="A36" s="3" t="inlineStr">
        <is>
          <t>Accumulated deficit</t>
        </is>
      </c>
      <c r="B36" s="4" t="n">
        <v>-31369059</v>
      </c>
      <c r="C36" s="4" t="n">
        <v>-28206934</v>
      </c>
    </row>
    <row r="37">
      <c r="A37" s="3" t="inlineStr">
        <is>
          <t>Total stockholders’ equity</t>
        </is>
      </c>
      <c r="B37" s="4" t="n">
        <v>14972083</v>
      </c>
      <c r="C37" s="4" t="n">
        <v>17953061</v>
      </c>
    </row>
    <row r="38">
      <c r="A38" s="3" t="inlineStr">
        <is>
          <t>Total liabilities and stockholders’ equity</t>
        </is>
      </c>
      <c r="B38" s="6" t="n">
        <v>24199973</v>
      </c>
      <c r="C38" s="6" t="n">
        <v>272291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t>
        </is>
      </c>
    </row>
    <row r="4">
      <c r="A4" s="3" t="inlineStr">
        <is>
          <t>Commitments and Contingencies</t>
        </is>
      </c>
      <c r="B4" s="3" t="inlineStr">
        <is>
          <t xml:space="preserve">Note
14 – Commitments and Contingencies The
Company accrues a liability and charges operations for the estimated costs of contingent liabilities, including adjudication or settlement
of various asserted and unasserted claims existing as of the balance sheet date, where there is a reasonable possibility that a loss
has been incurred and the loss (or range of probable loss) is estimable. From
time to time the Company may become subject to threatened and/or asserted claims arising in the ordinary course of our business. Other
than the matter described below, management is not aware of any matters, either individually or in the aggregate, that are reasonably
likely to have a material impact on the Company’s financial condition, results of operations or liquidity. Third
Party Audit From
time to time, in the ordinary course of business, we are subject to audits under various governmental programs in which third party firms
engaged by the Center for Medicare &amp; Medicaid Services (“CMS”) conduct extensive reviews of claims data to identify potential
improper payments. We cannot predict the ultimate outcome of any regulatory reviews or other governmental audits and investigations. On
June 3, 2021, the Company received a request for payment from CMS in the amount of $ 2,918,472 5,327.73 This
amount represented a statistical extrapolation of $ 11,530 5,327.73 At
this stage of the appeals process, based on the information currently available to the Company, the Company is unable to predict the
timing and ultimate outcome of this matter and therefore is unable to estimate the range of possible loss. Any potential loss may be
classified as errors and omissions for which insurance coverage was in place during a majority of the years being evaluated. On
October 21, 2021, the Company received notification from Covent Bridge Group, a Center for Medicare &amp; Medicaid Services (“CMS”)
contractor, that they are recommending to CMS that the Company was overpaid in the amount of $ 2,716,056.33 6,791.33 2,709,265 As
of March 31, 2022, the Company has not recorded a provision for this claim, as management does not believe that an estimate of a possible
loss or range of loss can reasonably be made at this ti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4" customWidth="1" min="2" max="2"/>
  </cols>
  <sheetData>
    <row r="1">
      <c r="A1" s="1" t="inlineStr">
        <is>
          <t>Subsequent Events</t>
        </is>
      </c>
      <c r="B1" s="2" t="inlineStr">
        <is>
          <t>3 Months Ended</t>
        </is>
      </c>
    </row>
    <row r="2">
      <c r="B2" s="2" t="inlineStr">
        <is>
          <t>Mar. 31, 2022</t>
        </is>
      </c>
    </row>
    <row r="3">
      <c r="A3" s="5" t="inlineStr">
        <is>
          <t>Subsequent Events [Abstract]</t>
        </is>
      </c>
    </row>
    <row r="4">
      <c r="A4" s="3" t="inlineStr">
        <is>
          <t>Subsequent Events</t>
        </is>
      </c>
      <c r="B4" s="3" t="inlineStr">
        <is>
          <t>Note
15 - Subsequent Events N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3 Months Ended</t>
        </is>
      </c>
    </row>
    <row r="2">
      <c r="B2" s="2" t="inlineStr">
        <is>
          <t>Mar. 31, 2022</t>
        </is>
      </c>
    </row>
    <row r="3">
      <c r="A3" s="5" t="inlineStr">
        <is>
          <t>Summary Of Significant Accounting Policies</t>
        </is>
      </c>
    </row>
    <row r="4">
      <c r="A4" s="3" t="inlineStr">
        <is>
          <t>Principles of Consolidation</t>
        </is>
      </c>
      <c r="B4" s="3" t="inlineStr">
        <is>
          <t xml:space="preserve">Principles
of Consolidation The
accompanying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The
accompanying condensed consolidated financial statements include the accounts of IMAC Holdings, Inc. and the following entities which
are consolidated due to direct ownership of a controlling voting interest or other rights granted to us as the sole general partner or
managing member of the entity: IMAC Regeneration Center of St. Louis, LLC (“IMAC St. Louis”), IMAC Management Services, LLC
(“IMAC Management”), IMAC Regeneration Management, LLC (“IMAC Texas”) IMAC Regeneration Management of Nashville,
LLC (“IMAC Nashville”) IMAC Management of Illinois, LLC (“IMAC Illinois”), Advantage Hand Therapy and Orthopedic
Rehabilitation, LLC (“Advantage Therapy”), IMAC Management of Florida, LLC (“IMAC Florida”), Louisiana Orthopaedic
&amp; Sports Rehab (“IMAC Louisiana”) and The Back Space, LLC (“BackSpace”); the following entity which is consolidated
with IMAC Regeneration Management of Nashville, LLC due to control by contract: IMAC Regeneration Center of Nashville, PC (“IMAC
Nashville PC”); the following entities which are consolidated with IMAC Management of Illinois, LLC due to control by contract:
Progressive Health and Rehabilitation, Ltd., Illinois Spine and Disc Institute, Ltd. and Ricardo Knight, P.C.; the following entity which
is consolidated with IMAC Management Services, LLC due to control by contract: Integrated Medicine and Chiropractic Regeneration Center
PSC (“Kentucky PC”); the following entities which are consolidated with IMAC Florida due to control by contract: Willmitch
Chiropractic, P.A. and IMAC Medical of Florida, P.A.; the following entity which is consolidated with Louisiana Orthopaedic &amp; Sports
Rehab due to control by contract: IMAC Medical of Louisiana, a Medical Corporation; and the following entities which are consolidated
with BackSpace due to control by contract: ChiroMart LLC, ChiroMart Florida LLC, and ChiroMart Missouri LLC. In
February 2021, the Company completed the asset purchase of and signed a Management Services Agreement with Willmitch Chiropractic, P.A.
in Tampa, Florida. In
March 2021, the Company completed the asset purchase of NHC Chiropractic, PLLC dba Synergy Healthcare in Orlando, Florida. In
June 2021, the Company completed the asset purchase of Fort Pierce Chiropractic in Fort Pierce, Florida and Active Medical Center in
Naperville, Illinois. In
October 2021, the Company consummated certain transactions resulting in the acquisition of the outstanding equity interest in Louisiana
Orthopaedic &amp; Sports Rehab Institute, Inc, an entity which presents the results of Louisiana Medical due to control by contract. These
acquisitions are included in the condensed consolidated financial statements from the date of acquisition. All significant intercompany
balances and transactions have been eliminated in consolidation . </t>
        </is>
      </c>
    </row>
    <row r="5">
      <c r="A5" s="3" t="inlineStr">
        <is>
          <t>Use of Estimates</t>
        </is>
      </c>
      <c r="B5" s="3" t="inlineStr">
        <is>
          <t xml:space="preserve">Use
of Estimates The
preparation of condensed consolidated financial statements in conformity with GAAP requires management to make estimates and assumptions
that affect the reported amounts of assets, liabilities, revenues and expenses at the date and for the periods that the condensed consolidated
financial statements are prepared. On an ongoing basis, the Company evaluates its estimates, including those related to insurance adjustments
and provisions for doubtful accounts. The Company bases its estimates on historical experience and on various other assumptions that
are believed to be reasonable under the circumstances. Actual results could materially differ from those estimates. </t>
        </is>
      </c>
    </row>
    <row r="6">
      <c r="A6" s="3" t="inlineStr">
        <is>
          <t>COVID-19 Pandemic</t>
        </is>
      </c>
      <c r="B6" s="3" t="inlineStr">
        <is>
          <t xml:space="preserve">COVID-19
Pandemic On
January 30, 2020, the World Health Organization (WHO) announced a global health emergency because of a new strain of coronavirus originating
in Wuhan, China (the “COVID-19 outbreak”) and the risks to the international community as the virus spread globally beyond
the point of origin. On March 20, 2020 the WHO classified the COVID-19 outbreak as a pandemic, based on the rapid increase in exposure
globally. The
full impact of the COVID-19 outbreak continues to evolve as of the date of these condensed consolidated financial statements. As such,
it is uncertain as to the full magnitude that the pandemic will have on the Company’s combined financial condition, liquidity and
future results of operations. Management is actively monitoring the impact of the global situation on its consolidated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1 beyond the results presented in these condensed consolidated financial statements. Due
to the impacts of COVID-19 we have seen an increase in recruiting and labor costs as well as delays in supply chain. </t>
        </is>
      </c>
    </row>
    <row r="7">
      <c r="A7" s="3" t="inlineStr">
        <is>
          <t>Revenue Recognition</t>
        </is>
      </c>
      <c r="B7" s="3" t="inlineStr">
        <is>
          <t xml:space="preserve">Revenue
Recognition The
Company’s patient service revenue is derived from non-surgical procedures performed at our outpatient medical clinics. The fees
for such services are billed either to the patient or a third-party payer, including Medicare. The
Company recognizes service revenues based upon the estimated amounts the Company expects to be entitled to receive from patients and
third-party payers. Estimates of contractual adjustments are based upon the payment terms specified in the related contractual agreements.
The Company also records estimated implicit price concessions (based primarily on historical collection experience) related to uninsured
accounts to record these revenues at the estimated amounts expected to be collected. Starting in January 2020, the Company
implemented wellness maintenance programs on a subscription basis. There are currently four membership plans offered with different
levels of service for each plan. The Company recognizes membership revenue on a monthly basis. Enrollment in the wellness maintenance
program can occur at any time during the month and can be dis-enrolled at any time. Other
management service fees are derived from management services where the Company provides billings and collections support to the clinics
and where management services are provided based on state specific regulations known as the corporate practice of medicine (“CPM”).
Under the CPM, a business corporation is precluded from practicing medicine or employing a physician to provide professional medical
services. In these circumstances, the Company provides all administrative support to the physician-owned PC through a LLC. The PC is
consolidated due to control by contract (an “MSA” – Management Services Agreement). The fees we derive from these management
arrangements are either based on a predetermined percentage of the revenue of each clinic or a percentage mark up on the costs of the
LLC. The company recognize other management service revenue in the period in which services are rendered. These revenues are earned by
IMAC Nashville, IMAC Management, IMAC Illinois, IMAC Florida, IMAC Louisiana and the Back Space and are eliminated in consolidation to
the extent owned. Starting in June 2021, the Company
introduced BackSpace and began offering outpatient chiropractic and spinal care services as well as memberships services in Walmart retail
locations. The fees for such services are paid and recognized as incurred. </t>
        </is>
      </c>
    </row>
    <row r="8">
      <c r="A8" s="3" t="inlineStr">
        <is>
          <t>Patient Deposits</t>
        </is>
      </c>
      <c r="B8" s="3" t="inlineStr">
        <is>
          <t xml:space="preserve">Patient
Deposits Patient
deposits are derived from patient payments in advance of services delivered. Our service lines include traditional and regenerative medicine.
Regenerative medicine procedures are rarely paid by insurance carriers; therefore, the Company typically requires up-front payment from
the patient for regenerative services and any co-pays and deductibles as required by the patient specific insurance carrier. For some
patients, credit is provided through an outside vendor. In this case, the Company is paid from the credit card company and the risk is
transferred to the credit card company for collection from the patient. These funds are accounted for as patient deposits until the procedures
are performed at which point the patient deposit is recognized as patient service revenue. </t>
        </is>
      </c>
    </row>
    <row r="9">
      <c r="A9" s="3" t="inlineStr">
        <is>
          <t>Fair Value of Financial Instruments</t>
        </is>
      </c>
      <c r="B9" s="3" t="inlineStr">
        <is>
          <t xml:space="preserve">Fair
Value of Financial Instruments The
carrying amount of accounts receivable and accounts payable approximate their respective fair values due to the short-term nature. The
carrying amount of the line of credit and note payable approximates fair values due to their market interest rates. Financial instruments
that potentially subject the Company to concentrations of credit risk consist principally of cash and cash equivalents and accounts receivable. </t>
        </is>
      </c>
    </row>
    <row r="10">
      <c r="A10" s="3" t="inlineStr">
        <is>
          <t>Variable Interest Entities</t>
        </is>
      </c>
      <c r="B10" s="3" t="inlineStr">
        <is>
          <t xml:space="preserve">Variable
Interest Entities Certain
states prohibit the “corporate practice of medicine,” which restricts business corporations from practicing medical care
by exercising control over clinical decisions by doctors. In states which prohibit the corporate practice of medicine, the Company enters
into long-term management agreements with professional corporations (“PCs”) that are owned by licensed doctors, which, in
turn employ or contract with doctors who provide professional care in its clinics. Under these management agreements with PCs, the Company
provides, on an exclusive basis, all non-clinical services of the practice. The
condensed consolidated financial statements include the accounts of variable interest entities (“VIE”) in which the Company
is the primary beneficiary under the provisions of the FASB Accounting Standards Codification 810, “ Consolidation The
total assets (excluding goodwill and intangible assets, net) of the consolidated VIEs included in the accompanying condensed consolidated
balance sheets as of March 31, 2022 and December 31, 2021, were approximately $ 2.4
million and $ 2.2
million respectively, and the total liabilities
of the consolidated VIEs were approximately $ 883,000
661,000 ,
respectively. </t>
        </is>
      </c>
    </row>
    <row r="11">
      <c r="A11" s="3" t="inlineStr">
        <is>
          <t>Cash and Cash Equivalents</t>
        </is>
      </c>
      <c r="B11" s="3" t="inlineStr">
        <is>
          <t xml:space="preserve">Cash
and Cash Equivalents The
Company considers all short-term investments with an original maturity of three months or less to be cash equivalents. The Company had
no </t>
        </is>
      </c>
    </row>
    <row r="12">
      <c r="A12" s="3" t="inlineStr">
        <is>
          <t>Accounts Receivable</t>
        </is>
      </c>
      <c r="B12" s="3" t="inlineStr">
        <is>
          <t xml:space="preserve">Accounts
Receivable Accounts
receivable primarily consists of amounts due from third-party payers (non-governmental), governmental payers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densed consolidated financial statements is recorded at the net amount expected to be received. The
Company’s accounts receivable from third-party payers are recorded net of estimated contractual adjustments and allowances from
third-party payers, which are estimated based on the historical trend of the Company’s facilities’ cash collections and contractual
write-offs, accounts receivable aging, established fee schedules, relationships with payers and procedure statistics. While changes in
estimated reimbursement from third-party payers remain a possibility, the Company expects that any such changes would be minimal and,
therefore, would not have a material effect on the Company’s financial condition or results of operations. The Company’s
collection policies and procedures are based on the type of payor, size of claim and estimated collection percentage for each patient
account. The Company analyzes accounts receivable at each of the facilities to ensure the proper collection and aged category. The operating
systems generate reports that assist in the collection efforts by prioritizing patient accounts. Collection efforts include direct contact
with insurance carriers or patients and written correspondence. </t>
        </is>
      </c>
    </row>
    <row r="13">
      <c r="A13" s="3" t="inlineStr">
        <is>
          <t>Allowance for Doubtful Accounts, Contractual and Other Discounts</t>
        </is>
      </c>
      <c r="B13" s="3" t="inlineStr">
        <is>
          <t xml:space="preserve">Allowance
for Doubtful Accounts, Contractual and Other Discounts Management
estimates the allowance for contractual and other discounts based on its historical collection experience and contracted relationship
with the payers.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may be written-off only after the Company has pursued
collection efforts or otherwise determines an account to be uncollectible. Uncollectible balances are written-off against the allowance.
Recoveries of previously written-off balances are credited to income when the recoveries are made. </t>
        </is>
      </c>
    </row>
    <row r="14">
      <c r="A14" s="3" t="inlineStr">
        <is>
          <t>Property and Equipment</t>
        </is>
      </c>
      <c r="B14" s="3" t="inlineStr">
        <is>
          <t xml:space="preserve">Property
and Equipment Property
and equipment are stated at cost, less accumulated depreciation. Additions and improvements to property and equipment are capitalized
at cost. Depreciation of owned assets are computed using the straight-line method over the estimated useful lives and amortization of
leasehold improvements are computed using the straight-line method over the shorter of the estimated useful lives of the related assets
or the lease term. The cost of assets sold or retired, and the related accumulated depreciation are removed from the accounts and any
resulting gains or losses are reflected in other income (expense) for the year. Expenditures for maintenance and repairs are charged
to expense as incurred. </t>
        </is>
      </c>
    </row>
    <row r="15">
      <c r="A15" s="3" t="inlineStr">
        <is>
          <t>Intangible Assets</t>
        </is>
      </c>
      <c r="B15" s="3" t="inlineStr">
        <is>
          <t xml:space="preserve">Intangible
Assets The
Company capitalizes the fair value of intangible assets acquired in business combinations. Intangible assets are amortized on a straight-line
basis over their estimated economic useful lives, generally the contract term. The Company performs valuations of assets acquired and
liabilities assumed on each acquisition accounted for as a business combination and allocates the purchase price of each acquired business
to its respective net tangible and intangible assets. The Company records an impairment loss when the carrying amount of the asset is
not recoverable and exceeds its fair value. As of March 31, 2022, the Company decided to close a clinic in Florida with a total intangible
carrying amount of approximately $ 30,000 which
was written off as impaired. As a result, the Company recorded a noncash impairment loss for this amount during the three months
ended March 31, 2022. No impairments
of intangible assets were recorded for three months ended March 31, 2021. </t>
        </is>
      </c>
    </row>
    <row r="16">
      <c r="A16" s="3" t="inlineStr">
        <is>
          <t>Goodwill</t>
        </is>
      </c>
      <c r="B16" s="3" t="inlineStr">
        <is>
          <t xml:space="preserve">Goodwill Our
goodwill represents the excess of the purchase price over the fair value of the net identifiable assets acquired and liabilities assumed
in business combinations. The goodwill generated from the business combinations is primarily related to the value placed on the employee
workforce and expected synergies. Judgment is involved in determining if an indicator or change in circumstances relating to impairment
has occurred. Such changes may include, among others, a significant decline in expected future cash flows, a significant adverse change
in the business climate, and unforeseen competition. The
goodwill test is performed at least annually, or more frequently if events or changes in circumstances indicate that the asset might
be impaired. The annual impairment test includes an option to perform a qualitative assessment of whether it is more likely than not
that a reporting unit’s fair value is less than its carrying value; the qualitative test may be performed prior to, or as an alternative
to, performing a quantitative goodwill impairment test. If, after assessing the totality of events or circumstances, the Company determines
that it is more likely than not that the fair value of a reporting unit is less than its carrying value, then the Company is required
to perform the quantitative goodwill impairment test. Otherwise, no further analysis is required. The
Company operates under one reporting unit. The quantitative impairment test involves the comparison of the fair value of the reporting
unit to its carrying value. The Company calculates the fair value of each reporting unit using either (i) a discounted cash flows analysis
that converts future cash flow amounts into a single discounted present value amount or (ii) a market approach. The Company assesses
the valuation methodology based upon the relevance and availability of the data at the time that the valuation is performed. The Company
compares the estimate of fair value for the reporting unit to the carrying value of the reporting unit. If the carrying value is greater
than the estimate of fair value, an impairment loss will be recognized in the amount of the excess. The
Company performs its annual impairment test during the fourth quarter of the fiscal year. For the year ended December 31, 2021, the Company
performed a qualitative impairment test and, based on the totality of information available for the reporting units, the Company concluded
that it was more-likely-than-not that the estimated fair values of the reporting units were greater than the carrying values of the reporting
units and, as such, no further analysis was required. There was no </t>
        </is>
      </c>
    </row>
    <row r="17">
      <c r="A17" s="3" t="inlineStr">
        <is>
          <t>Long-Lived Assets</t>
        </is>
      </c>
      <c r="B17" s="3" t="inlineStr">
        <is>
          <t xml:space="preserve">Long-Lived
Assets Long-lived
assets such as property and equipment and intangible assets are evaluated for impairment whenever events or changes in circumstances
indicate that the carrying amount may not be recoverable. There were no impairments of long-lived assets for the years presented. </t>
        </is>
      </c>
    </row>
    <row r="18">
      <c r="A18" s="3" t="inlineStr">
        <is>
          <t>Advertising and Marketing</t>
        </is>
      </c>
      <c r="B18" s="3" t="inlineStr">
        <is>
          <t xml:space="preserve">Advertising
and Marketing The
Company uses advertising and marketing to promote its services. Advertising and marketing costs are expensed as incurred. Advertising
and marketing expense was approximately $ 370,000 266,000 </t>
        </is>
      </c>
    </row>
    <row r="19">
      <c r="A19" s="3" t="inlineStr">
        <is>
          <t>Net Loss Per Share</t>
        </is>
      </c>
      <c r="B19" s="3" t="inlineStr">
        <is>
          <t xml:space="preserve">Net
Loss Per Share Basic
net loss per common share is computed by dividing net loss applicable to common stockholders by the weighted-average number of common
shares outstanding during the year. Diluted net loss per common share is determined using the weighted-average of common shares outstanding
during the year, adjusted for the dilutive effect of common stock equivalents, consisting of the conversion option embedded in convertible
debt. The weighted-average number of common shares outstanding excludes common stock equivalents because their inclusion would have an
anti-dilutive effect. </t>
        </is>
      </c>
    </row>
    <row r="20">
      <c r="A20" s="3" t="inlineStr">
        <is>
          <t>Income Taxes</t>
        </is>
      </c>
      <c r="B20" s="3"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quired to be reduced by a valuation allowance to the extent that, based on the weight of available evidence, it is more
likely than not that the deferred tax assets will not be rea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centration of Credit Risks (Tables)</t>
        </is>
      </c>
      <c r="B1" s="2" t="inlineStr">
        <is>
          <t>3 Months Ended</t>
        </is>
      </c>
    </row>
    <row r="2">
      <c r="B2" s="2" t="inlineStr">
        <is>
          <t>Mar. 31, 2022</t>
        </is>
      </c>
    </row>
    <row r="3">
      <c r="A3" s="5" t="inlineStr">
        <is>
          <t>Risks and Uncertainties [Abstract]</t>
        </is>
      </c>
    </row>
    <row r="4">
      <c r="A4" s="3" t="inlineStr">
        <is>
          <t>Schedule of Concentration Risk</t>
        </is>
      </c>
      <c r="B4" s="3" t="inlineStr">
        <is>
          <t>As
of March 31, 2022 and December 31, 2021, the Company had the following revenue and accounts receivable concentrations: Schedule of Concentration Risk
March 31, 2022 December 31, 2021
% of Revenue % of Accounts Receivable % of Revenue % of Accounts Receivable
(Unaudited)
Medicare payment 32 % 15 % 37 % 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2</t>
        </is>
      </c>
    </row>
    <row r="3">
      <c r="A3" s="5" t="inlineStr">
        <is>
          <t>Receivables [Abstract]</t>
        </is>
      </c>
    </row>
    <row r="4">
      <c r="A4" s="3" t="inlineStr">
        <is>
          <t>Schedule of Accounts Receivable</t>
        </is>
      </c>
      <c r="B4" s="3" t="inlineStr">
        <is>
          <t xml:space="preserve">As
of March 31, 2022 and December 31, 2021, the Company’s accounts receivable consisted of the following: Schedule of Accounts Receivable
March 31, 2022 December 31, 2021
(Unaudited)
Gross accounts receivable $ 1,806,013 $ 1,290,312
Less: allowance for doubtful accounts (80,979 ) (80,979 )
Accounts receivable, net $ 1,725,034 $ 1,209,3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5" t="inlineStr">
        <is>
          <t>Property, Plant and Equipment [Abstract]</t>
        </is>
      </c>
    </row>
    <row r="4">
      <c r="A4" s="3" t="inlineStr">
        <is>
          <t>Schedule of Property and Equipment</t>
        </is>
      </c>
      <c r="B4" s="3" t="inlineStr">
        <is>
          <t xml:space="preserve">The
Company’s property and equipment consisted of the following at March 31, 2022 and December 31, 2021: Schedule of Property and Equipment
Estimated Useful Life in Years March 31, 2022 December 31, 2021
Leasehold improvements Shorter of asset or lease term $ 2,355,951 $ 2,127,762
Equipment 1.5 7 2,951,474 2,810,028
Total property and equipment 5,307,425 4,937,790
Less: accumulated depreciation (3,082,425 ) (2,990,902 )
Property and equipment 2,225,000 1,946,888
Construction in progress 60,092 376,275
Total property and equipment, net $ 2,285,092 $ 2,323,1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Assets and Goodwill (Tables)</t>
        </is>
      </c>
      <c r="B1" s="2" t="inlineStr">
        <is>
          <t>3 Months Ended</t>
        </is>
      </c>
    </row>
    <row r="2">
      <c r="B2" s="2" t="inlineStr">
        <is>
          <t>Mar. 31, 2022</t>
        </is>
      </c>
    </row>
    <row r="3">
      <c r="A3" s="5" t="inlineStr">
        <is>
          <t>Intangibles Assets And Goodwill</t>
        </is>
      </c>
    </row>
    <row r="4">
      <c r="A4" s="3" t="inlineStr">
        <is>
          <t>Schedule of Intangible Assets and Goodwill</t>
        </is>
      </c>
      <c r="B4" s="3" t="inlineStr">
        <is>
          <t xml:space="preserve">The
Company’s intangible assets and goodwill consisted of the following at March 31, 2022 and December 31, 2021: Schedule
of Intangible Assets and Goodwill
March 31, 2022
Estimated Accumulated
Useful Life Cost Amortization Net
Intangible assets:
Management service agreements 10 $ 7,940,398 $ (2,698,929 ) $ 5,241,469
Non-compete agreements 3 306,000 (303,083 ) 2,917
Brand development 10 69,071 (5,142 ) 63,929
Definite lived assets 8,315,469 (3,007,154 ) 5,308,315
Research and development 243,750 - 243,750
Goodwill 4,661,796 - 4,661,796
Total intangible assets and goodwill $ 13,221,015 $ (3,007,154 ) $ 10,213,861
December 31, 2021
Estimated Accumulated
Useful Life Cost Amortization Net
Intangible assets:
Management service agreements 10 $ 7,940,398 $ (2,500,418 ) $ 5,439,980
Non-compete agreements 3 306,000 (302,458 ) 3,542
Customer lists 3 134,882 (89,921 ) 44,961
Brand development 15 69,071 (3,835 ) 65,236
Definite lived assets 8,450,351 (2,896,632 ) 5,553,719
Research and development 243,750 - 243,750
Goodwill 4,661,796 - 4,661,796
Total intangible assets and goodwill $ 13,355,897 $ (2,896,632 ) $ 10,459,265 </t>
        </is>
      </c>
    </row>
    <row r="5">
      <c r="A5" s="3" t="inlineStr">
        <is>
          <t>Schedule of Future Amortization of Intangible Assets</t>
        </is>
      </c>
      <c r="B5" s="3" t="inlineStr">
        <is>
          <t xml:space="preserve">The
Company’s estimated future amortization of intangible assets was as follows: Schedule of Future Amortization of Intangible Assets
Years Ending December 31,
2022 (nine months) $ 600,858
2023 799,686
2024 798,645
2025 798,645
2026 798,645
Thereafter 1,511,836
Total $ 5,308,3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perating Leases (Tables)</t>
        </is>
      </c>
      <c r="B1" s="2" t="inlineStr">
        <is>
          <t>3 Months Ended</t>
        </is>
      </c>
    </row>
    <row r="2">
      <c r="B2" s="2" t="inlineStr">
        <is>
          <t>Mar. 31, 2022</t>
        </is>
      </c>
    </row>
    <row r="3">
      <c r="A3" s="5" t="inlineStr">
        <is>
          <t>Operating Leases</t>
        </is>
      </c>
    </row>
    <row r="4">
      <c r="A4" s="3" t="inlineStr">
        <is>
          <t>Schedule of Operating Lease Cost</t>
        </is>
      </c>
      <c r="B4" s="3" t="inlineStr">
        <is>
          <t xml:space="preserve">Individual
components of the total lease cost incurred by the Company were as follows: Schedule of Operating Lease Cost
Three
Months Ended March 31, 2022 Three
Months Ended March 31, 2021
Operating lease expense $ 410,066 $ 293,793 </t>
        </is>
      </c>
    </row>
    <row r="5">
      <c r="A5" s="3" t="inlineStr">
        <is>
          <t>Schedule of Future Minimum Lease Payments</t>
        </is>
      </c>
      <c r="B5" s="3" t="inlineStr">
        <is>
          <t xml:space="preserve">The
Company’s amount of future minimum lease payments under operating leases are as follows: Schedule of Future Minimum Lease Payments
Operating Leases
Undiscounted future minimum lease payments:
2022 (nine months) $ 1,274,383
2023 1,612,648
2024 1,223,487
2025 869,279
2026 576,741
Thereafter 167,306
Total 5,723,844
Amount representing imputed interest (563,350 )
Total operating lease liability 5,160,494
Current portion of operating lease liability (1,472,245 )
Operating lease liability, non-current $ 3,688,2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3 Months Ended</t>
        </is>
      </c>
    </row>
    <row r="2">
      <c r="B2" s="2" t="inlineStr">
        <is>
          <t>Mar. 31, 2022</t>
        </is>
      </c>
    </row>
    <row r="3">
      <c r="A3" s="5" t="inlineStr">
        <is>
          <t>Notes Payable</t>
        </is>
      </c>
    </row>
    <row r="4">
      <c r="A4" s="3" t="inlineStr">
        <is>
          <t>Schedule of Notes Payable</t>
        </is>
      </c>
      <c r="B4" s="3" t="inlineStr">
        <is>
          <t xml:space="preserve">Set
forth below is a summary of the Company’s outstanding debt as of March 31, 2022 and December 31, 2021: Schedule
of Notes Payable
March 31, December 31,
2022 2021
$ 35,970 $ 43,413
Note payable to a financial institution in the amount of $ 200,000 66 2,652 5 60,000 May 15, 2023 $ 35,970 $ 43,413
Note payable to a financial institution in the amount of $ 131,400 120 1,394 5 July 1, 2026 65,038 68,378
$ 112,800 60 2,129 5 June 1, 2024 54,252 59,913
Note payable to a financial institution in the amount of $ 140,000 36 4,225 5.39 September 19, 2022 24,951 37,179
Note payable in the amount of $ 2,690,000 January 2022 7 - 150,301
Notes payable 180,211 359,184
Less: current portion: (92,799 ) (254,487 )
Notes payable, net of
current portion $ 87,412 $ 104,697 </t>
        </is>
      </c>
    </row>
    <row r="5">
      <c r="A5" s="3" t="inlineStr">
        <is>
          <t>Schedule of Principal Maturities of Notes Payable</t>
        </is>
      </c>
      <c r="B5" s="3" t="inlineStr">
        <is>
          <t xml:space="preserve">Principal
maturities of the Company’s notes payable are as follows: Schedule
of Principal Maturities of Notes Payable
Years Ending December 31, Amount
2022 (nine months) $ 75,515
2023 51,657
2024 27,631
2025 15,813
2026 9,595
Thereafter -
Total $ 180,2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2</t>
        </is>
      </c>
      <c r="C2" s="2" t="inlineStr">
        <is>
          <t>Mar. 31, 2021</t>
        </is>
      </c>
      <c r="D2" s="2" t="inlineStr">
        <is>
          <t>Dec. 31, 2021</t>
        </is>
      </c>
    </row>
    <row r="3">
      <c r="A3" s="3" t="inlineStr">
        <is>
          <t>Assets</t>
        </is>
      </c>
      <c r="B3" s="6" t="n">
        <v>24199973</v>
      </c>
      <c r="D3" s="6" t="n">
        <v>27229193</v>
      </c>
    </row>
    <row r="4">
      <c r="A4" s="3" t="inlineStr">
        <is>
          <t>Liabilities</t>
        </is>
      </c>
      <c r="B4" s="4" t="n">
        <v>9227890</v>
      </c>
      <c r="D4" s="4" t="n">
        <v>9276132</v>
      </c>
    </row>
    <row r="5">
      <c r="A5" s="3" t="inlineStr">
        <is>
          <t>Cash equivalents</t>
        </is>
      </c>
      <c r="B5" s="4" t="n">
        <v>0</v>
      </c>
      <c r="D5" s="4" t="n">
        <v>0</v>
      </c>
    </row>
    <row r="6">
      <c r="A6" s="3" t="inlineStr">
        <is>
          <t>Proceeds from sale of intangible assets</t>
        </is>
      </c>
      <c r="B6" s="4" t="n">
        <v>30000</v>
      </c>
    </row>
    <row r="7">
      <c r="A7" s="3" t="inlineStr">
        <is>
          <t>Impairment of intangible assets</t>
        </is>
      </c>
      <c r="B7" s="4" t="n">
        <v>0</v>
      </c>
    </row>
    <row r="8">
      <c r="A8" s="3" t="inlineStr">
        <is>
          <t>Goodwill impairment loss</t>
        </is>
      </c>
      <c r="B8" s="4" t="n">
        <v>0</v>
      </c>
      <c r="D8" s="4" t="n">
        <v>0</v>
      </c>
    </row>
    <row r="9">
      <c r="A9" s="3" t="inlineStr">
        <is>
          <t>Marketing and advertising expense</t>
        </is>
      </c>
      <c r="B9" s="4" t="n">
        <v>370488</v>
      </c>
      <c r="C9" s="6" t="n">
        <v>265548</v>
      </c>
    </row>
    <row r="10">
      <c r="A10" s="3" t="inlineStr">
        <is>
          <t>Variable Interest Entities [Member]</t>
        </is>
      </c>
    </row>
    <row r="11">
      <c r="A11" s="3" t="inlineStr">
        <is>
          <t>Assets</t>
        </is>
      </c>
      <c r="B11" s="4" t="n">
        <v>2400000</v>
      </c>
      <c r="D11" s="4" t="n">
        <v>2200000</v>
      </c>
    </row>
    <row r="12">
      <c r="A12" s="3" t="inlineStr">
        <is>
          <t>Liabilities</t>
        </is>
      </c>
      <c r="B12" s="6" t="n">
        <v>883000</v>
      </c>
      <c r="D12" s="6" t="n">
        <v>661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5" t="inlineStr">
        <is>
          <t>Statement of Financial Position [Abstract]</t>
        </is>
      </c>
    </row>
    <row r="3">
      <c r="A3" s="3" t="inlineStr">
        <is>
          <t>Preferred stock, par value</t>
        </is>
      </c>
      <c r="B3" s="7" t="n">
        <v>0.001</v>
      </c>
      <c r="C3" s="7" t="n">
        <v>0.001</v>
      </c>
    </row>
    <row r="4">
      <c r="A4" s="3" t="inlineStr">
        <is>
          <t>Preferred stock, shares authorized</t>
        </is>
      </c>
      <c r="B4" s="4" t="n">
        <v>5000000</v>
      </c>
      <c r="C4" s="4" t="n">
        <v>5000000</v>
      </c>
    </row>
    <row r="5">
      <c r="A5" s="3" t="inlineStr">
        <is>
          <t>Preferred stock, shares issued</t>
        </is>
      </c>
      <c r="B5" s="3" t="inlineStr">
        <is>
          <t xml:space="preserve"> </t>
        </is>
      </c>
      <c r="C5" s="3" t="inlineStr">
        <is>
          <t xml:space="preserve"> </t>
        </is>
      </c>
    </row>
    <row r="6">
      <c r="A6" s="3" t="inlineStr">
        <is>
          <t>Preferred stock, shares outstanding</t>
        </is>
      </c>
      <c r="B6" s="3" t="inlineStr">
        <is>
          <t xml:space="preserve"> </t>
        </is>
      </c>
      <c r="C6" s="3" t="inlineStr">
        <is>
          <t xml:space="preserve"> </t>
        </is>
      </c>
    </row>
    <row r="7">
      <c r="A7" s="3" t="inlineStr">
        <is>
          <t>Common stock, par value</t>
        </is>
      </c>
      <c r="B7" s="7" t="n">
        <v>0.001</v>
      </c>
      <c r="C7" s="7" t="n">
        <v>0.001</v>
      </c>
    </row>
    <row r="8">
      <c r="A8" s="3" t="inlineStr">
        <is>
          <t>Common stock, shares authorized</t>
        </is>
      </c>
      <c r="B8" s="4" t="n">
        <v>30000000</v>
      </c>
      <c r="C8" s="4" t="n">
        <v>30000000</v>
      </c>
    </row>
    <row r="9">
      <c r="A9" s="3" t="inlineStr">
        <is>
          <t>Common stock, shares issued</t>
        </is>
      </c>
      <c r="B9" s="4" t="n">
        <v>27043409</v>
      </c>
      <c r="C9" s="4" t="n">
        <v>26876409</v>
      </c>
    </row>
    <row r="10">
      <c r="A10" s="3" t="inlineStr">
        <is>
          <t>Common stock, shares outstanding</t>
        </is>
      </c>
      <c r="B10" s="4" t="n">
        <v>26385167</v>
      </c>
      <c r="C10" s="4" t="n">
        <v>262181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Requirements, Liquidity and Going Concern Considerations (Details Narrative) - USD ($)</t>
        </is>
      </c>
      <c r="B1" s="2" t="inlineStr">
        <is>
          <t>3 Months Ended</t>
        </is>
      </c>
    </row>
    <row r="2">
      <c r="B2" s="2" t="inlineStr">
        <is>
          <t>Mar. 31, 2022</t>
        </is>
      </c>
      <c r="C2" s="2" t="inlineStr">
        <is>
          <t>Mar. 31, 2021</t>
        </is>
      </c>
      <c r="D2" s="2" t="inlineStr">
        <is>
          <t>Dec. 31, 2021</t>
        </is>
      </c>
    </row>
    <row r="3">
      <c r="A3" s="5" t="inlineStr">
        <is>
          <t>Organization, Consolidation and Presentation of Financial Statements [Abstract]</t>
        </is>
      </c>
    </row>
    <row r="4">
      <c r="A4" s="3" t="inlineStr">
        <is>
          <t>Working capital</t>
        </is>
      </c>
      <c r="B4" s="6" t="n">
        <v>1400000</v>
      </c>
      <c r="D4" s="6" t="n">
        <v>4100000</v>
      </c>
    </row>
    <row r="5">
      <c r="A5" s="3" t="inlineStr">
        <is>
          <t>Net loss</t>
        </is>
      </c>
      <c r="B5" s="4" t="n">
        <v>3162125</v>
      </c>
      <c r="C5" s="6" t="n">
        <v>2229423</v>
      </c>
    </row>
    <row r="6">
      <c r="A6" s="3" t="inlineStr">
        <is>
          <t>Net cash used in operating activities</t>
        </is>
      </c>
      <c r="B6" s="6" t="n">
        <v>2443991</v>
      </c>
      <c r="C6" s="6" t="n">
        <v>174990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chedule of Concentration Risk (Details) - Medicare Payment [Member]</t>
        </is>
      </c>
      <c r="B1" s="2" t="inlineStr">
        <is>
          <t>3 Months Ended</t>
        </is>
      </c>
      <c r="C1" s="2" t="inlineStr">
        <is>
          <t>12 Months Ended</t>
        </is>
      </c>
    </row>
    <row r="2">
      <c r="B2" s="2" t="inlineStr">
        <is>
          <t>Mar. 31, 2022</t>
        </is>
      </c>
      <c r="C2" s="2" t="inlineStr">
        <is>
          <t>Dec. 31, 2021</t>
        </is>
      </c>
    </row>
    <row r="3">
      <c r="A3" s="3" t="inlineStr">
        <is>
          <t>Revenue Benchmark [Member] | Product Concentration Risk [Member]</t>
        </is>
      </c>
    </row>
    <row r="4">
      <c r="A4" s="5" t="inlineStr">
        <is>
          <t>Concentration Risk [Line Items]</t>
        </is>
      </c>
    </row>
    <row r="5">
      <c r="A5" s="3" t="inlineStr">
        <is>
          <t>Concentration of credit risk, percentage</t>
        </is>
      </c>
      <c r="B5" s="3" t="inlineStr">
        <is>
          <t>32.00%</t>
        </is>
      </c>
      <c r="C5" s="3" t="inlineStr">
        <is>
          <t>37.00%</t>
        </is>
      </c>
    </row>
    <row r="6">
      <c r="A6" s="3" t="inlineStr">
        <is>
          <t>Accounts Receivable [Member] | Customer Concentration Risk [Member]</t>
        </is>
      </c>
    </row>
    <row r="7">
      <c r="A7" s="5" t="inlineStr">
        <is>
          <t>Concentration Risk [Line Items]</t>
        </is>
      </c>
    </row>
    <row r="8">
      <c r="A8" s="3" t="inlineStr">
        <is>
          <t>Concentration of credit risk, percentage</t>
        </is>
      </c>
      <c r="B8" s="3" t="inlineStr">
        <is>
          <t>15.00%</t>
        </is>
      </c>
      <c r="C8" s="3" t="inlineStr">
        <is>
          <t>16.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1" customWidth="1" min="2" max="2"/>
  </cols>
  <sheetData>
    <row r="1">
      <c r="A1" s="1" t="inlineStr">
        <is>
          <t>Concentration of Credit Risks (Details Narrative)</t>
        </is>
      </c>
      <c r="B1" s="2" t="inlineStr">
        <is>
          <t>Mar. 31, 2022USD ($)</t>
        </is>
      </c>
    </row>
    <row r="2">
      <c r="A2" s="5" t="inlineStr">
        <is>
          <t>Risks and Uncertainties [Abstract]</t>
        </is>
      </c>
    </row>
    <row r="3">
      <c r="A3" s="3" t="inlineStr">
        <is>
          <t>Cash FDIC isured amount</t>
        </is>
      </c>
      <c r="B3" s="6" t="n">
        <v>2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Mar. 31, 2022</t>
        </is>
      </c>
      <c r="C1" s="2" t="inlineStr">
        <is>
          <t>Dec. 31, 2021</t>
        </is>
      </c>
    </row>
    <row r="2">
      <c r="A2" s="5" t="inlineStr">
        <is>
          <t>Receivables [Abstract]</t>
        </is>
      </c>
    </row>
    <row r="3">
      <c r="A3" s="3" t="inlineStr">
        <is>
          <t>Gross accounts receivable</t>
        </is>
      </c>
      <c r="B3" s="6" t="n">
        <v>1806013</v>
      </c>
      <c r="C3" s="6" t="n">
        <v>1290312</v>
      </c>
    </row>
    <row r="4">
      <c r="A4" s="3" t="inlineStr">
        <is>
          <t>Less: allowance for doubtful accounts</t>
        </is>
      </c>
      <c r="B4" s="4" t="n">
        <v>-80979</v>
      </c>
      <c r="C4" s="4" t="n">
        <v>-80979</v>
      </c>
    </row>
    <row r="5">
      <c r="A5" s="3" t="inlineStr">
        <is>
          <t>Accounts receivable, net</t>
        </is>
      </c>
      <c r="B5" s="6" t="n">
        <v>1725034</v>
      </c>
      <c r="C5" s="6" t="n">
        <v>12093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cquisitions (Details Narrative) - USD ($)</t>
        </is>
      </c>
      <c r="B1" s="2" t="inlineStr">
        <is>
          <t>Mar. 31, 2022</t>
        </is>
      </c>
      <c r="C1" s="2" t="inlineStr">
        <is>
          <t>Dec. 31, 2021</t>
        </is>
      </c>
      <c r="D1" s="2" t="inlineStr">
        <is>
          <t>Oct. 31, 2021</t>
        </is>
      </c>
      <c r="E1" s="2" t="inlineStr">
        <is>
          <t>Jun. 30, 2021</t>
        </is>
      </c>
      <c r="F1" s="2" t="inlineStr">
        <is>
          <t>Mar. 31, 2021</t>
        </is>
      </c>
      <c r="G1" s="2" t="inlineStr">
        <is>
          <t>Feb. 28, 2021</t>
        </is>
      </c>
    </row>
    <row r="2">
      <c r="A2" s="5" t="inlineStr">
        <is>
          <t>Collaborative Arrangement and Arrangement Other than Collaborative [Line Items]</t>
        </is>
      </c>
    </row>
    <row r="3">
      <c r="A3" s="3" t="inlineStr">
        <is>
          <t>Goodwill</t>
        </is>
      </c>
      <c r="B3" s="6" t="n">
        <v>4661796</v>
      </c>
      <c r="C3" s="6" t="n">
        <v>4661796</v>
      </c>
    </row>
    <row r="4">
      <c r="A4" s="3" t="inlineStr">
        <is>
          <t>Intangible assets, net</t>
        </is>
      </c>
      <c r="B4" s="6" t="n">
        <v>5308315</v>
      </c>
    </row>
    <row r="5">
      <c r="A5" s="3" t="inlineStr">
        <is>
          <t>Customer Lists [Member]</t>
        </is>
      </c>
    </row>
    <row r="6">
      <c r="A6" s="5" t="inlineStr">
        <is>
          <t>Collaborative Arrangement and Arrangement Other than Collaborative [Line Items]</t>
        </is>
      </c>
    </row>
    <row r="7">
      <c r="A7" s="3" t="inlineStr">
        <is>
          <t>Intangible assets, net</t>
        </is>
      </c>
      <c r="C7" s="6" t="n">
        <v>44961</v>
      </c>
    </row>
    <row r="8">
      <c r="A8" s="3" t="inlineStr">
        <is>
          <t>NHC Chiropractic, PLLC [Member] | Orlando [Member]</t>
        </is>
      </c>
    </row>
    <row r="9">
      <c r="A9" s="5" t="inlineStr">
        <is>
          <t>Collaborative Arrangement and Arrangement Other than Collaborative [Line Items]</t>
        </is>
      </c>
    </row>
    <row r="10">
      <c r="A10" s="3" t="inlineStr">
        <is>
          <t>Acquisition on outstanding equity interest</t>
        </is>
      </c>
      <c r="F10" s="6" t="n">
        <v>142500</v>
      </c>
    </row>
    <row r="11">
      <c r="A11" s="3" t="inlineStr">
        <is>
          <t>Business combination property and equipment</t>
        </is>
      </c>
      <c r="F11" s="4" t="n">
        <v>149720</v>
      </c>
    </row>
    <row r="12">
      <c r="A12" s="3" t="inlineStr">
        <is>
          <t>Business combination property and equipment, accounts payable</t>
        </is>
      </c>
      <c r="F12" s="6" t="n">
        <v>7220</v>
      </c>
    </row>
    <row r="13">
      <c r="A13" s="3" t="inlineStr">
        <is>
          <t>Fort Pierce Chiropractic [Member] | Fort Pierce [Member]</t>
        </is>
      </c>
    </row>
    <row r="14">
      <c r="A14" s="5" t="inlineStr">
        <is>
          <t>Collaborative Arrangement and Arrangement Other than Collaborative [Line Items]</t>
        </is>
      </c>
    </row>
    <row r="15">
      <c r="A15" s="3" t="inlineStr">
        <is>
          <t>Acquisition on outstanding equity interest</t>
        </is>
      </c>
      <c r="E15" s="6" t="n">
        <v>50000</v>
      </c>
    </row>
    <row r="16">
      <c r="A16" s="3" t="inlineStr">
        <is>
          <t>Business combination property and equipment</t>
        </is>
      </c>
      <c r="E16" s="4" t="n">
        <v>45000</v>
      </c>
    </row>
    <row r="17">
      <c r="A17" s="3" t="inlineStr">
        <is>
          <t>Fort Pierce Chiropractic [Member] | Fort Pierce [Member] | Customer Lists [Member]</t>
        </is>
      </c>
    </row>
    <row r="18">
      <c r="A18" s="5" t="inlineStr">
        <is>
          <t>Collaborative Arrangement and Arrangement Other than Collaborative [Line Items]</t>
        </is>
      </c>
    </row>
    <row r="19">
      <c r="A19" s="3" t="inlineStr">
        <is>
          <t>Intangible assets, net</t>
        </is>
      </c>
      <c r="E19" s="4" t="n">
        <v>5000</v>
      </c>
    </row>
    <row r="20">
      <c r="A20" s="3" t="inlineStr">
        <is>
          <t>Active Medical Center [Member] | Naperville [Member]</t>
        </is>
      </c>
    </row>
    <row r="21">
      <c r="A21" s="5" t="inlineStr">
        <is>
          <t>Collaborative Arrangement and Arrangement Other than Collaborative [Line Items]</t>
        </is>
      </c>
    </row>
    <row r="22">
      <c r="A22" s="3" t="inlineStr">
        <is>
          <t>Acquisition on outstanding equity interest</t>
        </is>
      </c>
      <c r="E22" s="4" t="n">
        <v>205000</v>
      </c>
    </row>
    <row r="23">
      <c r="A23" s="3" t="inlineStr">
        <is>
          <t>Business combination property and equipment</t>
        </is>
      </c>
      <c r="E23" s="4" t="n">
        <v>200000</v>
      </c>
    </row>
    <row r="24">
      <c r="A24" s="3" t="inlineStr">
        <is>
          <t>Remaining deposits</t>
        </is>
      </c>
      <c r="E24" s="6" t="n">
        <v>5000</v>
      </c>
    </row>
    <row r="25">
      <c r="A25" s="3" t="inlineStr">
        <is>
          <t>Louisiana Orthopaedic [Member]</t>
        </is>
      </c>
    </row>
    <row r="26">
      <c r="A26" s="5" t="inlineStr">
        <is>
          <t>Collaborative Arrangement and Arrangement Other than Collaborative [Line Items]</t>
        </is>
      </c>
    </row>
    <row r="27">
      <c r="A27" s="3" t="inlineStr">
        <is>
          <t>Acquisition on outstanding equity interest</t>
        </is>
      </c>
      <c r="D27" s="6" t="n">
        <v>1200000</v>
      </c>
    </row>
    <row r="28">
      <c r="A28" s="3" t="inlineStr">
        <is>
          <t>Business combination property and equipment</t>
        </is>
      </c>
      <c r="D28" s="4" t="n">
        <v>192500</v>
      </c>
    </row>
    <row r="29">
      <c r="A29" s="3" t="inlineStr">
        <is>
          <t>Goodwill</t>
        </is>
      </c>
      <c r="D29" s="4" t="n">
        <v>2207500</v>
      </c>
    </row>
    <row r="30">
      <c r="A30" s="3" t="inlineStr">
        <is>
          <t>Sports Rehab Institute, Inc. [Member]</t>
        </is>
      </c>
    </row>
    <row r="31">
      <c r="A31" s="5" t="inlineStr">
        <is>
          <t>Collaborative Arrangement and Arrangement Other than Collaborative [Line Items]</t>
        </is>
      </c>
    </row>
    <row r="32">
      <c r="A32" s="3" t="inlineStr">
        <is>
          <t>Acquisition on outstanding equity interest</t>
        </is>
      </c>
      <c r="D32" s="6" t="n">
        <v>1200000</v>
      </c>
    </row>
    <row r="33">
      <c r="A33" s="3" t="inlineStr">
        <is>
          <t>Management Services Agreement [Member] | Willmitch Chiropractic P.A. [Member] | Tampa [Member]</t>
        </is>
      </c>
    </row>
    <row r="34">
      <c r="A34" s="5" t="inlineStr">
        <is>
          <t>Collaborative Arrangement and Arrangement Other than Collaborative [Line Items]</t>
        </is>
      </c>
    </row>
    <row r="35">
      <c r="A35" s="3" t="inlineStr">
        <is>
          <t>Acquisition on outstanding equity interest</t>
        </is>
      </c>
      <c r="G35" s="6" t="n">
        <v>421000</v>
      </c>
    </row>
    <row r="36">
      <c r="A36" s="3" t="inlineStr">
        <is>
          <t>Business combination property and equipment</t>
        </is>
      </c>
      <c r="G36" s="4" t="n">
        <v>7400</v>
      </c>
    </row>
    <row r="37">
      <c r="A37" s="3" t="inlineStr">
        <is>
          <t>Goodwill</t>
        </is>
      </c>
      <c r="G37" s="6" t="n">
        <v>4136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31" customWidth="1" min="2" max="2"/>
    <col width="14" customWidth="1" min="3" max="3"/>
  </cols>
  <sheetData>
    <row r="1">
      <c r="A1" s="1" t="inlineStr">
        <is>
          <t>Schedule of Property and Equipment (Details) - USD ($)</t>
        </is>
      </c>
      <c r="B1" s="2" t="inlineStr">
        <is>
          <t>3 Months Ended</t>
        </is>
      </c>
    </row>
    <row r="2">
      <c r="B2" s="2" t="inlineStr">
        <is>
          <t>Mar. 31, 2022</t>
        </is>
      </c>
      <c r="C2" s="2" t="inlineStr">
        <is>
          <t>Dec. 31, 2021</t>
        </is>
      </c>
    </row>
    <row r="3">
      <c r="A3" s="5" t="inlineStr">
        <is>
          <t>Property, Plant and Equipment [Line Items]</t>
        </is>
      </c>
    </row>
    <row r="4">
      <c r="A4" s="3" t="inlineStr">
        <is>
          <t>Total property and equipment</t>
        </is>
      </c>
      <c r="B4" s="6" t="n">
        <v>5307425</v>
      </c>
      <c r="C4" s="6" t="n">
        <v>4937790</v>
      </c>
    </row>
    <row r="5">
      <c r="A5" s="3" t="inlineStr">
        <is>
          <t>Less: accumulated depreciation</t>
        </is>
      </c>
      <c r="B5" s="4" t="n">
        <v>-3082425</v>
      </c>
      <c r="C5" s="4" t="n">
        <v>-2990902</v>
      </c>
    </row>
    <row r="6">
      <c r="A6" s="3" t="inlineStr">
        <is>
          <t>Property and equipment</t>
        </is>
      </c>
      <c r="B6" s="4" t="n">
        <v>2225000</v>
      </c>
      <c r="C6" s="4" t="n">
        <v>1946888</v>
      </c>
    </row>
    <row r="7">
      <c r="A7" s="3" t="inlineStr">
        <is>
          <t>Construction in progress</t>
        </is>
      </c>
      <c r="B7" s="4" t="n">
        <v>60092</v>
      </c>
      <c r="C7" s="4" t="n">
        <v>376275</v>
      </c>
    </row>
    <row r="8">
      <c r="A8" s="3" t="inlineStr">
        <is>
          <t>Total property and equipment, net</t>
        </is>
      </c>
      <c r="B8" s="4" t="n">
        <v>2285092</v>
      </c>
      <c r="C8" s="4" t="n">
        <v>2323163</v>
      </c>
    </row>
    <row r="9">
      <c r="A9" s="3" t="inlineStr">
        <is>
          <t>Leasehold Improvements [Member]</t>
        </is>
      </c>
    </row>
    <row r="10">
      <c r="A10" s="5" t="inlineStr">
        <is>
          <t>Property, Plant and Equipment [Line Items]</t>
        </is>
      </c>
    </row>
    <row r="11">
      <c r="A11" s="3" t="inlineStr">
        <is>
          <t>Total property and equipment</t>
        </is>
      </c>
      <c r="B11" s="6" t="n">
        <v>2355951</v>
      </c>
      <c r="C11" s="4" t="n">
        <v>2127762</v>
      </c>
    </row>
    <row r="12">
      <c r="A12" s="3" t="inlineStr">
        <is>
          <t>Estimated Useful Life</t>
        </is>
      </c>
      <c r="B12" s="3" t="inlineStr">
        <is>
          <t>Shorter of asset or lease term</t>
        </is>
      </c>
    </row>
    <row r="13">
      <c r="A13" s="3" t="inlineStr">
        <is>
          <t>Equipment [Member]</t>
        </is>
      </c>
    </row>
    <row r="14">
      <c r="A14" s="5" t="inlineStr">
        <is>
          <t>Property, Plant and Equipment [Line Items]</t>
        </is>
      </c>
    </row>
    <row r="15">
      <c r="A15" s="3" t="inlineStr">
        <is>
          <t>Total property and equipment</t>
        </is>
      </c>
      <c r="B15" s="6" t="n">
        <v>2951474</v>
      </c>
      <c r="C15" s="6" t="n">
        <v>2810028</v>
      </c>
    </row>
    <row r="16">
      <c r="A16" s="3" t="inlineStr">
        <is>
          <t>Equipment [Member] | Minimum [Member]</t>
        </is>
      </c>
    </row>
    <row r="17">
      <c r="A17" s="5" t="inlineStr">
        <is>
          <t>Property, Plant and Equipment [Line Items]</t>
        </is>
      </c>
    </row>
    <row r="18">
      <c r="A18" s="3" t="inlineStr">
        <is>
          <t>Estimated Useful Life in Years</t>
        </is>
      </c>
      <c r="B18" s="3" t="inlineStr">
        <is>
          <t>1 year 6 months</t>
        </is>
      </c>
    </row>
    <row r="19">
      <c r="A19" s="3" t="inlineStr">
        <is>
          <t>Equipment [Member] | Maximum [Member]</t>
        </is>
      </c>
    </row>
    <row r="20">
      <c r="A20" s="5" t="inlineStr">
        <is>
          <t>Property, Plant and Equipment [Line Items]</t>
        </is>
      </c>
    </row>
    <row r="21">
      <c r="A21" s="3" t="inlineStr">
        <is>
          <t>Estimated Useful Life in Years</t>
        </is>
      </c>
      <c r="B21" s="3" t="inlineStr">
        <is>
          <t>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2</t>
        </is>
      </c>
      <c r="C2" s="2" t="inlineStr">
        <is>
          <t>Mar. 31, 2021</t>
        </is>
      </c>
    </row>
    <row r="3">
      <c r="A3" s="5" t="inlineStr">
        <is>
          <t>Property, Plant and Equipment [Abstract]</t>
        </is>
      </c>
    </row>
    <row r="4">
      <c r="A4" s="3" t="inlineStr">
        <is>
          <t>Depreciation</t>
        </is>
      </c>
      <c r="B4" s="6" t="n">
        <v>235089</v>
      </c>
      <c r="C4" s="6" t="n">
        <v>16394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Intangible Assets and Goodwill (Details) - USD ($)</t>
        </is>
      </c>
      <c r="B1" s="2" t="inlineStr">
        <is>
          <t>3 Months Ended</t>
        </is>
      </c>
      <c r="C1" s="2" t="inlineStr">
        <is>
          <t>12 Months Ended</t>
        </is>
      </c>
    </row>
    <row r="2">
      <c r="B2" s="2" t="inlineStr">
        <is>
          <t>Mar. 31, 2022</t>
        </is>
      </c>
      <c r="C2" s="2" t="inlineStr">
        <is>
          <t>Dec. 31, 2021</t>
        </is>
      </c>
    </row>
    <row r="3">
      <c r="A3" s="5" t="inlineStr">
        <is>
          <t>Collaborative Arrangement and Arrangement Other than Collaborative [Line Items]</t>
        </is>
      </c>
    </row>
    <row r="4">
      <c r="A4" s="3" t="inlineStr">
        <is>
          <t>Intangible assets, net</t>
        </is>
      </c>
      <c r="B4" s="6" t="n">
        <v>5308315</v>
      </c>
    </row>
    <row r="5">
      <c r="A5" s="3" t="inlineStr">
        <is>
          <t>Goodwill, cost</t>
        </is>
      </c>
      <c r="B5" s="4" t="n">
        <v>4661796</v>
      </c>
      <c r="C5" s="6" t="n">
        <v>4661796</v>
      </c>
    </row>
    <row r="6">
      <c r="A6" s="3" t="inlineStr">
        <is>
          <t>Goodwill, accumulated amortization</t>
        </is>
      </c>
      <c r="B6" s="3" t="inlineStr">
        <is>
          <t xml:space="preserve"> </t>
        </is>
      </c>
      <c r="C6" s="3" t="inlineStr">
        <is>
          <t xml:space="preserve"> </t>
        </is>
      </c>
    </row>
    <row r="7">
      <c r="A7" s="3" t="inlineStr">
        <is>
          <t>Goodwill, net</t>
        </is>
      </c>
      <c r="B7" s="4" t="n">
        <v>4661796</v>
      </c>
      <c r="C7" s="4" t="n">
        <v>4661796</v>
      </c>
    </row>
    <row r="8">
      <c r="A8" s="3" t="inlineStr">
        <is>
          <t>Total intangible assets and goodwill, cost</t>
        </is>
      </c>
      <c r="B8" s="4" t="n">
        <v>13221015</v>
      </c>
      <c r="C8" s="4" t="n">
        <v>13355897</v>
      </c>
    </row>
    <row r="9">
      <c r="A9" s="3" t="inlineStr">
        <is>
          <t>Total intangible assets and goodwill, accumulated amortization</t>
        </is>
      </c>
      <c r="B9" s="4" t="n">
        <v>-3007154</v>
      </c>
      <c r="C9" s="4" t="n">
        <v>2896632</v>
      </c>
    </row>
    <row r="10">
      <c r="A10" s="3" t="inlineStr">
        <is>
          <t>Total intangible assets and goodwill, net</t>
        </is>
      </c>
      <c r="B10" s="4" t="n">
        <v>10213861</v>
      </c>
      <c r="C10" s="4" t="n">
        <v>10459265</v>
      </c>
    </row>
    <row r="11">
      <c r="A11" s="3" t="inlineStr">
        <is>
          <t>Total intangible assets and goodwill, accumulated amortization</t>
        </is>
      </c>
      <c r="B11" s="6" t="n">
        <v>3007154</v>
      </c>
      <c r="C11" s="6" t="n">
        <v>-2896632</v>
      </c>
    </row>
    <row r="12">
      <c r="A12" s="3" t="inlineStr">
        <is>
          <t>Brand Development [Member]</t>
        </is>
      </c>
    </row>
    <row r="13">
      <c r="A13" s="5" t="inlineStr">
        <is>
          <t>Collaborative Arrangement and Arrangement Other than Collaborative [Line Items]</t>
        </is>
      </c>
    </row>
    <row r="14">
      <c r="A14" s="3" t="inlineStr">
        <is>
          <t>Intangible assets, estimated useful life</t>
        </is>
      </c>
      <c r="B14" s="3" t="inlineStr">
        <is>
          <t>10 years</t>
        </is>
      </c>
      <c r="C14" s="3" t="inlineStr">
        <is>
          <t>15 years</t>
        </is>
      </c>
    </row>
    <row r="15">
      <c r="A15" s="3" t="inlineStr">
        <is>
          <t>Intangible assets, cost</t>
        </is>
      </c>
      <c r="B15" s="6" t="n">
        <v>69071</v>
      </c>
      <c r="C15" s="6" t="n">
        <v>69071</v>
      </c>
    </row>
    <row r="16">
      <c r="A16" s="3" t="inlineStr">
        <is>
          <t>Intangible assets, accumulated amortization</t>
        </is>
      </c>
      <c r="B16" s="4" t="n">
        <v>-5142</v>
      </c>
      <c r="C16" s="4" t="n">
        <v>-3835</v>
      </c>
    </row>
    <row r="17">
      <c r="A17" s="3" t="inlineStr">
        <is>
          <t>Intangible assets, net</t>
        </is>
      </c>
      <c r="B17" s="4" t="n">
        <v>63929</v>
      </c>
      <c r="C17" s="4" t="n">
        <v>65236</v>
      </c>
    </row>
    <row r="18">
      <c r="A18" s="3" t="inlineStr">
        <is>
          <t>Definite Lived Assets [Member]</t>
        </is>
      </c>
    </row>
    <row r="19">
      <c r="A19" s="5" t="inlineStr">
        <is>
          <t>Collaborative Arrangement and Arrangement Other than Collaborative [Line Items]</t>
        </is>
      </c>
    </row>
    <row r="20">
      <c r="A20" s="3" t="inlineStr">
        <is>
          <t>Intangible assets, cost</t>
        </is>
      </c>
      <c r="B20" s="4" t="n">
        <v>8315469</v>
      </c>
      <c r="C20" s="4" t="n">
        <v>8450351</v>
      </c>
    </row>
    <row r="21">
      <c r="A21" s="3" t="inlineStr">
        <is>
          <t>Intangible assets, accumulated amortization</t>
        </is>
      </c>
      <c r="B21" s="4" t="n">
        <v>-3007154</v>
      </c>
      <c r="C21" s="4" t="n">
        <v>-2896632</v>
      </c>
    </row>
    <row r="22">
      <c r="A22" s="3" t="inlineStr">
        <is>
          <t>Intangible assets, net</t>
        </is>
      </c>
      <c r="B22" s="4" t="n">
        <v>5308315</v>
      </c>
      <c r="C22" s="4" t="n">
        <v>5553719</v>
      </c>
    </row>
    <row r="23">
      <c r="A23" s="3" t="inlineStr">
        <is>
          <t>Research and Development Expense [Member]</t>
        </is>
      </c>
    </row>
    <row r="24">
      <c r="A24" s="5" t="inlineStr">
        <is>
          <t>Collaborative Arrangement and Arrangement Other than Collaborative [Line Items]</t>
        </is>
      </c>
    </row>
    <row r="25">
      <c r="A25" s="3" t="inlineStr">
        <is>
          <t>Intangible assets, cost</t>
        </is>
      </c>
      <c r="B25" s="4" t="n">
        <v>243750</v>
      </c>
    </row>
    <row r="26">
      <c r="A26" s="3" t="inlineStr">
        <is>
          <t>Intangible assets, accumulated amortization</t>
        </is>
      </c>
      <c r="B26" s="3" t="inlineStr">
        <is>
          <t xml:space="preserve"> </t>
        </is>
      </c>
      <c r="C26" s="3" t="inlineStr">
        <is>
          <t xml:space="preserve"> </t>
        </is>
      </c>
    </row>
    <row r="27">
      <c r="A27" s="3" t="inlineStr">
        <is>
          <t>Intangible assets, net</t>
        </is>
      </c>
      <c r="B27" s="6" t="n">
        <v>243750</v>
      </c>
      <c r="C27" s="4" t="n">
        <v>243750</v>
      </c>
    </row>
    <row r="28">
      <c r="A28" s="3" t="inlineStr">
        <is>
          <t>Intangible assets, including goodwill, cost</t>
        </is>
      </c>
      <c r="C28" s="6" t="n">
        <v>243750</v>
      </c>
    </row>
    <row r="29">
      <c r="A29" s="3" t="inlineStr">
        <is>
          <t>Customer Lists [Member]</t>
        </is>
      </c>
    </row>
    <row r="30">
      <c r="A30" s="5" t="inlineStr">
        <is>
          <t>Collaborative Arrangement and Arrangement Other than Collaborative [Line Items]</t>
        </is>
      </c>
    </row>
    <row r="31">
      <c r="A31" s="3" t="inlineStr">
        <is>
          <t>Intangible assets, estimated useful life</t>
        </is>
      </c>
      <c r="C31" s="3" t="inlineStr">
        <is>
          <t>3 years</t>
        </is>
      </c>
    </row>
    <row r="32">
      <c r="A32" s="3" t="inlineStr">
        <is>
          <t>Intangible assets, cost</t>
        </is>
      </c>
      <c r="C32" s="6" t="n">
        <v>134882</v>
      </c>
    </row>
    <row r="33">
      <c r="A33" s="3" t="inlineStr">
        <is>
          <t>Intangible assets, accumulated amortization</t>
        </is>
      </c>
      <c r="C33" s="4" t="n">
        <v>-89921</v>
      </c>
    </row>
    <row r="34">
      <c r="A34" s="3" t="inlineStr">
        <is>
          <t>Intangible assets, net</t>
        </is>
      </c>
      <c r="C34" s="6" t="n">
        <v>44961</v>
      </c>
    </row>
    <row r="35">
      <c r="A35" s="3" t="inlineStr">
        <is>
          <t>Management Service Agreement [Member]</t>
        </is>
      </c>
    </row>
    <row r="36">
      <c r="A36" s="5" t="inlineStr">
        <is>
          <t>Collaborative Arrangement and Arrangement Other than Collaborative [Line Items]</t>
        </is>
      </c>
    </row>
    <row r="37">
      <c r="A37" s="3" t="inlineStr">
        <is>
          <t>Intangible assets, estimated useful life</t>
        </is>
      </c>
      <c r="B37" s="3" t="inlineStr">
        <is>
          <t>10 years</t>
        </is>
      </c>
      <c r="C37" s="3" t="inlineStr">
        <is>
          <t>10 years</t>
        </is>
      </c>
    </row>
    <row r="38">
      <c r="A38" s="3" t="inlineStr">
        <is>
          <t>Intangible assets, cost</t>
        </is>
      </c>
      <c r="B38" s="6" t="n">
        <v>7940398</v>
      </c>
      <c r="C38" s="6" t="n">
        <v>7940398</v>
      </c>
    </row>
    <row r="39">
      <c r="A39" s="3" t="inlineStr">
        <is>
          <t>Intangible assets, accumulated amortization</t>
        </is>
      </c>
      <c r="B39" s="4" t="n">
        <v>-2698929</v>
      </c>
      <c r="C39" s="4" t="n">
        <v>-2500418</v>
      </c>
    </row>
    <row r="40">
      <c r="A40" s="3" t="inlineStr">
        <is>
          <t>Intangible assets, net</t>
        </is>
      </c>
      <c r="B40" s="6" t="n">
        <v>5241469</v>
      </c>
      <c r="C40" s="6" t="n">
        <v>5439980</v>
      </c>
    </row>
    <row r="41">
      <c r="A41" s="3" t="inlineStr">
        <is>
          <t>Non Compete Agreement [Member]</t>
        </is>
      </c>
    </row>
    <row r="42">
      <c r="A42" s="5" t="inlineStr">
        <is>
          <t>Collaborative Arrangement and Arrangement Other than Collaborative [Line Items]</t>
        </is>
      </c>
    </row>
    <row r="43">
      <c r="A43" s="3" t="inlineStr">
        <is>
          <t>Intangible assets, estimated useful life</t>
        </is>
      </c>
      <c r="B43" s="3" t="inlineStr">
        <is>
          <t>3 years</t>
        </is>
      </c>
      <c r="C43" s="3" t="inlineStr">
        <is>
          <t>3 years</t>
        </is>
      </c>
    </row>
    <row r="44">
      <c r="A44" s="3" t="inlineStr">
        <is>
          <t>Intangible assets, cost</t>
        </is>
      </c>
      <c r="B44" s="6" t="n">
        <v>306000</v>
      </c>
      <c r="C44" s="6" t="n">
        <v>306000</v>
      </c>
    </row>
    <row r="45">
      <c r="A45" s="3" t="inlineStr">
        <is>
          <t>Intangible assets, accumulated amortization</t>
        </is>
      </c>
      <c r="B45" s="4" t="n">
        <v>-303083</v>
      </c>
      <c r="C45" s="4" t="n">
        <v>-302458</v>
      </c>
    </row>
    <row r="46">
      <c r="A46" s="3" t="inlineStr">
        <is>
          <t>Intangible assets, net</t>
        </is>
      </c>
      <c r="B46" s="6" t="n">
        <v>2917</v>
      </c>
      <c r="C46" s="6" t="n">
        <v>354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Schedule of Future Amortization of Intangible Assets (Details)</t>
        </is>
      </c>
      <c r="B1" s="2" t="inlineStr">
        <is>
          <t>Mar. 31, 2022USD ($)</t>
        </is>
      </c>
    </row>
    <row r="2">
      <c r="A2" s="5" t="inlineStr">
        <is>
          <t>Intangibles Assets And Goodwill</t>
        </is>
      </c>
    </row>
    <row r="3">
      <c r="A3" s="3" t="inlineStr">
        <is>
          <t>2022 (nine months)</t>
        </is>
      </c>
      <c r="B3" s="6" t="n">
        <v>600858</v>
      </c>
    </row>
    <row r="4">
      <c r="A4" s="3" t="inlineStr">
        <is>
          <t>2023</t>
        </is>
      </c>
      <c r="B4" s="4" t="n">
        <v>799686</v>
      </c>
    </row>
    <row r="5">
      <c r="A5" s="3" t="inlineStr">
        <is>
          <t>2024</t>
        </is>
      </c>
      <c r="B5" s="4" t="n">
        <v>798645</v>
      </c>
    </row>
    <row r="6">
      <c r="A6" s="3" t="inlineStr">
        <is>
          <t>2025</t>
        </is>
      </c>
      <c r="B6" s="4" t="n">
        <v>798645</v>
      </c>
    </row>
    <row r="7">
      <c r="A7" s="3" t="inlineStr">
        <is>
          <t>2026</t>
        </is>
      </c>
      <c r="B7" s="4" t="n">
        <v>798645</v>
      </c>
    </row>
    <row r="8">
      <c r="A8" s="3" t="inlineStr">
        <is>
          <t>Thereafter</t>
        </is>
      </c>
      <c r="B8" s="4" t="n">
        <v>1511836</v>
      </c>
    </row>
    <row r="9">
      <c r="A9" s="3" t="inlineStr">
        <is>
          <t>Total</t>
        </is>
      </c>
      <c r="B9" s="6" t="n">
        <v>53083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tangibles Assets and Goodwill (Details Narrative) - USD ($)</t>
        </is>
      </c>
      <c r="B1" s="2" t="inlineStr">
        <is>
          <t>3 Months Ended</t>
        </is>
      </c>
    </row>
    <row r="2">
      <c r="B2" s="2" t="inlineStr">
        <is>
          <t>Mar. 31, 2022</t>
        </is>
      </c>
      <c r="C2" s="2" t="inlineStr">
        <is>
          <t>Mar. 31, 2021</t>
        </is>
      </c>
    </row>
    <row r="3">
      <c r="A3" s="5" t="inlineStr">
        <is>
          <t>Intangibles Assets And Goodwill</t>
        </is>
      </c>
    </row>
    <row r="4">
      <c r="A4" s="3" t="inlineStr">
        <is>
          <t>Amortization of intangible assets</t>
        </is>
      </c>
      <c r="B4" s="6" t="n">
        <v>211683</v>
      </c>
      <c r="C4" s="6" t="n">
        <v>25825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Total revenue</t>
        </is>
      </c>
      <c r="B3" s="6" t="n">
        <v>3894987</v>
      </c>
      <c r="C3" s="6" t="n">
        <v>3064253</v>
      </c>
    </row>
    <row r="4">
      <c r="A4" s="5" t="inlineStr">
        <is>
          <t>Operating expenses:</t>
        </is>
      </c>
    </row>
    <row r="5">
      <c r="A5" s="3" t="inlineStr">
        <is>
          <t>Patient expenses</t>
        </is>
      </c>
      <c r="B5" s="4" t="n">
        <v>460473</v>
      </c>
      <c r="C5" s="4" t="n">
        <v>341412</v>
      </c>
    </row>
    <row r="6">
      <c r="A6" s="3" t="inlineStr">
        <is>
          <t>Salaries and benefits</t>
        </is>
      </c>
      <c r="B6" s="4" t="n">
        <v>3710278</v>
      </c>
      <c r="C6" s="4" t="n">
        <v>2754248</v>
      </c>
    </row>
    <row r="7">
      <c r="A7" s="3" t="inlineStr">
        <is>
          <t>Share-based compensation</t>
        </is>
      </c>
      <c r="B7" s="4" t="n">
        <v>189120</v>
      </c>
      <c r="C7" s="4" t="n">
        <v>110607</v>
      </c>
    </row>
    <row r="8">
      <c r="A8" s="3" t="inlineStr">
        <is>
          <t>Advertising and marketing</t>
        </is>
      </c>
      <c r="B8" s="4" t="n">
        <v>370488</v>
      </c>
      <c r="C8" s="4" t="n">
        <v>265548</v>
      </c>
    </row>
    <row r="9">
      <c r="A9" s="3" t="inlineStr">
        <is>
          <t>General and administrative</t>
        </is>
      </c>
      <c r="B9" s="4" t="n">
        <v>1815247</v>
      </c>
      <c r="C9" s="4" t="n">
        <v>1219338</v>
      </c>
    </row>
    <row r="10">
      <c r="A10" s="3" t="inlineStr">
        <is>
          <t>Depreciation and amortization</t>
        </is>
      </c>
      <c r="B10" s="4" t="n">
        <v>446772</v>
      </c>
      <c r="C10" s="4" t="n">
        <v>422201</v>
      </c>
    </row>
    <row r="11">
      <c r="A11" s="3" t="inlineStr">
        <is>
          <t>Loss on disposal or impairment of assets</t>
        </is>
      </c>
      <c r="B11" s="4" t="n">
        <v>47429</v>
      </c>
      <c r="C11" s="4" t="n">
        <v>4043</v>
      </c>
    </row>
    <row r="12">
      <c r="A12" s="3" t="inlineStr">
        <is>
          <t>Total operating expenses</t>
        </is>
      </c>
      <c r="B12" s="4" t="n">
        <v>7039807</v>
      </c>
      <c r="C12" s="4" t="n">
        <v>5117397</v>
      </c>
    </row>
    <row r="13">
      <c r="A13" s="3" t="inlineStr">
        <is>
          <t>Operating loss</t>
        </is>
      </c>
      <c r="B13" s="4" t="n">
        <v>-3144820</v>
      </c>
      <c r="C13" s="4" t="n">
        <v>-2053144</v>
      </c>
    </row>
    <row r="14">
      <c r="A14" s="5" t="inlineStr">
        <is>
          <t>Other expenses:</t>
        </is>
      </c>
    </row>
    <row r="15">
      <c r="A15" s="3" t="inlineStr">
        <is>
          <t>Other expense</t>
        </is>
      </c>
      <c r="B15" s="4" t="n">
        <v>-13174</v>
      </c>
      <c r="C15" s="3" t="inlineStr">
        <is>
          <t xml:space="preserve"> </t>
        </is>
      </c>
    </row>
    <row r="16">
      <c r="A16" s="3" t="inlineStr">
        <is>
          <t>Interest expense</t>
        </is>
      </c>
      <c r="B16" s="4" t="n">
        <v>-4131</v>
      </c>
      <c r="C16" s="4" t="n">
        <v>-176279</v>
      </c>
    </row>
    <row r="17">
      <c r="A17" s="3" t="inlineStr">
        <is>
          <t>Total other expenses</t>
        </is>
      </c>
      <c r="B17" s="4" t="n">
        <v>-17305</v>
      </c>
      <c r="C17" s="4" t="n">
        <v>-176279</v>
      </c>
    </row>
    <row r="18">
      <c r="A18" s="3" t="inlineStr">
        <is>
          <t>Net loss before income taxes</t>
        </is>
      </c>
      <c r="B18" s="4" t="n">
        <v>-3162125</v>
      </c>
      <c r="C18" s="4" t="n">
        <v>-2229423</v>
      </c>
    </row>
    <row r="19">
      <c r="A19" s="3" t="inlineStr">
        <is>
          <t>Income taxes</t>
        </is>
      </c>
      <c r="B19" s="3" t="inlineStr">
        <is>
          <t xml:space="preserve"> </t>
        </is>
      </c>
      <c r="C19" s="3" t="inlineStr">
        <is>
          <t xml:space="preserve"> </t>
        </is>
      </c>
    </row>
    <row r="20">
      <c r="A20" s="3" t="inlineStr">
        <is>
          <t>Net loss</t>
        </is>
      </c>
      <c r="B20" s="6" t="n">
        <v>-3162125</v>
      </c>
      <c r="C20" s="6" t="n">
        <v>-2229423</v>
      </c>
    </row>
    <row r="21">
      <c r="A21" s="5" t="inlineStr">
        <is>
          <t>Net loss per share attributable to common stockholders</t>
        </is>
      </c>
    </row>
    <row r="22">
      <c r="A22" s="3" t="inlineStr">
        <is>
          <t>Basic and diluted</t>
        </is>
      </c>
      <c r="B22" s="8" t="n">
        <v>-0.12</v>
      </c>
      <c r="C22" s="8" t="n">
        <v>-0.17</v>
      </c>
    </row>
    <row r="23">
      <c r="A23" s="5" t="inlineStr">
        <is>
          <t>Weighted average common shares outstanding</t>
        </is>
      </c>
    </row>
    <row r="24">
      <c r="A24" s="3" t="inlineStr">
        <is>
          <t>Basic and diluted</t>
        </is>
      </c>
      <c r="B24" s="4" t="n">
        <v>26365734</v>
      </c>
      <c r="C24" s="4" t="n">
        <v>13448567</v>
      </c>
    </row>
    <row r="25">
      <c r="A25" s="3" t="inlineStr">
        <is>
          <t>Health Care, Patient Service [Member]</t>
        </is>
      </c>
    </row>
    <row r="26">
      <c r="A26" s="3" t="inlineStr">
        <is>
          <t>Total revenue</t>
        </is>
      </c>
      <c r="B26" s="6" t="n">
        <v>3894987</v>
      </c>
      <c r="C26" s="6" t="n">
        <v>3024808</v>
      </c>
    </row>
    <row r="27">
      <c r="A27" s="3" t="inlineStr">
        <is>
          <t>Others Income [Member]</t>
        </is>
      </c>
    </row>
    <row r="28">
      <c r="A28" s="3" t="inlineStr">
        <is>
          <t>Total revenue</t>
        </is>
      </c>
      <c r="B28" s="3" t="inlineStr">
        <is>
          <t xml:space="preserve"> </t>
        </is>
      </c>
      <c r="C28" s="4" t="n">
        <v>3377</v>
      </c>
    </row>
    <row r="29">
      <c r="A29" s="3" t="inlineStr">
        <is>
          <t>Management Service [Member]</t>
        </is>
      </c>
    </row>
    <row r="30">
      <c r="A30" s="3" t="inlineStr">
        <is>
          <t>Total revenue</t>
        </is>
      </c>
      <c r="B30" s="3" t="inlineStr">
        <is>
          <t xml:space="preserve"> </t>
        </is>
      </c>
      <c r="C30" s="6" t="n">
        <v>360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chedule of Operating Lease Cost (Details) - USD ($)</t>
        </is>
      </c>
      <c r="B1" s="2" t="inlineStr">
        <is>
          <t>3 Months Ended</t>
        </is>
      </c>
    </row>
    <row r="2">
      <c r="B2" s="2" t="inlineStr">
        <is>
          <t>Mar. 31, 2022</t>
        </is>
      </c>
      <c r="C2" s="2" t="inlineStr">
        <is>
          <t>Mar. 31, 2021</t>
        </is>
      </c>
    </row>
    <row r="3">
      <c r="A3" s="5" t="inlineStr">
        <is>
          <t>Operating Leases</t>
        </is>
      </c>
    </row>
    <row r="4">
      <c r="A4" s="3" t="inlineStr">
        <is>
          <t>Operating lease expense</t>
        </is>
      </c>
      <c r="B4" s="6" t="n">
        <v>410066</v>
      </c>
      <c r="C4" s="6" t="n">
        <v>29379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Mar. 31, 2022</t>
        </is>
      </c>
      <c r="C1" s="2" t="inlineStr">
        <is>
          <t>Dec. 31, 2021</t>
        </is>
      </c>
    </row>
    <row r="2">
      <c r="A2" s="5" t="inlineStr">
        <is>
          <t>Operating Leases</t>
        </is>
      </c>
    </row>
    <row r="3">
      <c r="A3" s="3" t="inlineStr">
        <is>
          <t>2022 (nine months)</t>
        </is>
      </c>
      <c r="B3" s="6" t="n">
        <v>1274383</v>
      </c>
    </row>
    <row r="4">
      <c r="A4" s="3" t="inlineStr">
        <is>
          <t>2023</t>
        </is>
      </c>
      <c r="B4" s="4" t="n">
        <v>1612648</v>
      </c>
    </row>
    <row r="5">
      <c r="A5" s="3" t="inlineStr">
        <is>
          <t>2024</t>
        </is>
      </c>
      <c r="B5" s="4" t="n">
        <v>1223487</v>
      </c>
    </row>
    <row r="6">
      <c r="A6" s="3" t="inlineStr">
        <is>
          <t>2025</t>
        </is>
      </c>
      <c r="B6" s="4" t="n">
        <v>869279</v>
      </c>
    </row>
    <row r="7">
      <c r="A7" s="3" t="inlineStr">
        <is>
          <t>2026</t>
        </is>
      </c>
      <c r="B7" s="4" t="n">
        <v>576741</v>
      </c>
    </row>
    <row r="8">
      <c r="A8" s="3" t="inlineStr">
        <is>
          <t>Thereafter</t>
        </is>
      </c>
      <c r="B8" s="4" t="n">
        <v>167306</v>
      </c>
    </row>
    <row r="9">
      <c r="A9" s="3" t="inlineStr">
        <is>
          <t>Total</t>
        </is>
      </c>
      <c r="B9" s="4" t="n">
        <v>5723844</v>
      </c>
    </row>
    <row r="10">
      <c r="A10" s="3" t="inlineStr">
        <is>
          <t>Amount representing imputed interest</t>
        </is>
      </c>
      <c r="B10" s="4" t="n">
        <v>-563350</v>
      </c>
    </row>
    <row r="11">
      <c r="A11" s="3" t="inlineStr">
        <is>
          <t>Total operating lease liability</t>
        </is>
      </c>
      <c r="B11" s="4" t="n">
        <v>5160494</v>
      </c>
    </row>
    <row r="12">
      <c r="A12" s="3" t="inlineStr">
        <is>
          <t>Current portion of operating lease liability</t>
        </is>
      </c>
      <c r="B12" s="4" t="n">
        <v>-1472245</v>
      </c>
      <c r="C12" s="6" t="n">
        <v>-1478140</v>
      </c>
    </row>
    <row r="13">
      <c r="A13" s="3" t="inlineStr">
        <is>
          <t>Operating lease liability, non-current</t>
        </is>
      </c>
      <c r="B13" s="6" t="n">
        <v>3688249</v>
      </c>
      <c r="C13" s="6" t="n">
        <v>40189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Schedule of Notes Payable (Details) - USD ($)</t>
        </is>
      </c>
      <c r="B1" s="2" t="inlineStr">
        <is>
          <t>Mar. 31, 2022</t>
        </is>
      </c>
      <c r="C1" s="2" t="inlineStr">
        <is>
          <t>Dec. 31, 2021</t>
        </is>
      </c>
      <c r="D1" s="2" t="inlineStr">
        <is>
          <t>Mar. 31, 2021</t>
        </is>
      </c>
      <c r="E1" s="2" t="inlineStr">
        <is>
          <t>Dec. 31, 2020</t>
        </is>
      </c>
      <c r="F1" s="2" t="inlineStr">
        <is>
          <t>Oct. 29, 2020</t>
        </is>
      </c>
    </row>
    <row r="2">
      <c r="A2" s="5" t="inlineStr">
        <is>
          <t>Schedule of Capitalization, Long-Term Debt [Line Items]</t>
        </is>
      </c>
    </row>
    <row r="3">
      <c r="A3" s="3" t="inlineStr">
        <is>
          <t>Notes payable</t>
        </is>
      </c>
      <c r="D3" s="6" t="n">
        <v>180211</v>
      </c>
      <c r="E3" s="6" t="n">
        <v>359184</v>
      </c>
    </row>
    <row r="4">
      <c r="A4" s="3" t="inlineStr">
        <is>
          <t>Less: current portion:</t>
        </is>
      </c>
      <c r="B4" s="6" t="n">
        <v>-92799</v>
      </c>
      <c r="C4" s="6" t="n">
        <v>-254487</v>
      </c>
      <c r="D4" s="4" t="n">
        <v>-92799</v>
      </c>
      <c r="E4" s="4" t="n">
        <v>-254487</v>
      </c>
    </row>
    <row r="5">
      <c r="A5" s="3" t="inlineStr">
        <is>
          <t>Notes payable, net of current portion</t>
        </is>
      </c>
      <c r="B5" s="6" t="n">
        <v>87412</v>
      </c>
      <c r="C5" s="6" t="n">
        <v>104697</v>
      </c>
      <c r="D5" s="4" t="n">
        <v>87412</v>
      </c>
      <c r="E5" s="4" t="n">
        <v>104697</v>
      </c>
    </row>
    <row r="6">
      <c r="A6" s="3" t="inlineStr">
        <is>
          <t>Notes Payable [Member]</t>
        </is>
      </c>
    </row>
    <row r="7">
      <c r="A7" s="5" t="inlineStr">
        <is>
          <t>Schedule of Capitalization, Long-Term Debt [Line Items]</t>
        </is>
      </c>
    </row>
    <row r="8">
      <c r="A8" s="3" t="inlineStr">
        <is>
          <t>Notes payable</t>
        </is>
      </c>
      <c r="D8" s="4" t="n">
        <v>35970</v>
      </c>
    </row>
    <row r="9">
      <c r="A9" s="3" t="inlineStr">
        <is>
          <t>Notes Payable One [Member]</t>
        </is>
      </c>
    </row>
    <row r="10">
      <c r="A10" s="5" t="inlineStr">
        <is>
          <t>Schedule of Capitalization, Long-Term Debt [Line Items]</t>
        </is>
      </c>
    </row>
    <row r="11">
      <c r="A11" s="3" t="inlineStr">
        <is>
          <t>Notes payable</t>
        </is>
      </c>
      <c r="E11" s="4" t="n">
        <v>43413</v>
      </c>
    </row>
    <row r="12">
      <c r="A12" s="3" t="inlineStr">
        <is>
          <t>Notes Payable Two [Member]</t>
        </is>
      </c>
    </row>
    <row r="13">
      <c r="A13" s="5" t="inlineStr">
        <is>
          <t>Schedule of Capitalization, Long-Term Debt [Line Items]</t>
        </is>
      </c>
    </row>
    <row r="14">
      <c r="A14" s="3" t="inlineStr">
        <is>
          <t>Notes payable</t>
        </is>
      </c>
      <c r="D14" s="4" t="n">
        <v>65038</v>
      </c>
      <c r="E14" s="4" t="n">
        <v>68378</v>
      </c>
    </row>
    <row r="15">
      <c r="A15" s="3" t="inlineStr">
        <is>
          <t>Notes Payable Three [Member]</t>
        </is>
      </c>
    </row>
    <row r="16">
      <c r="A16" s="5" t="inlineStr">
        <is>
          <t>Schedule of Capitalization, Long-Term Debt [Line Items]</t>
        </is>
      </c>
    </row>
    <row r="17">
      <c r="A17" s="3" t="inlineStr">
        <is>
          <t>Notes payable</t>
        </is>
      </c>
      <c r="D17" s="4" t="n">
        <v>54252</v>
      </c>
      <c r="E17" s="4" t="n">
        <v>59913</v>
      </c>
    </row>
    <row r="18">
      <c r="A18" s="3" t="inlineStr">
        <is>
          <t>Notes Payable Four [Member]</t>
        </is>
      </c>
    </row>
    <row r="19">
      <c r="A19" s="5" t="inlineStr">
        <is>
          <t>Schedule of Capitalization, Long-Term Debt [Line Items]</t>
        </is>
      </c>
    </row>
    <row r="20">
      <c r="A20" s="3" t="inlineStr">
        <is>
          <t>Notes payable</t>
        </is>
      </c>
      <c r="D20" s="4" t="n">
        <v>24951</v>
      </c>
      <c r="E20" s="4" t="n">
        <v>37179</v>
      </c>
    </row>
    <row r="21">
      <c r="A21" s="3" t="inlineStr">
        <is>
          <t>Notes Payable Five [Member]</t>
        </is>
      </c>
    </row>
    <row r="22">
      <c r="A22" s="5" t="inlineStr">
        <is>
          <t>Schedule of Capitalization, Long-Term Debt [Line Items]</t>
        </is>
      </c>
    </row>
    <row r="23">
      <c r="A23" s="3" t="inlineStr">
        <is>
          <t>Notes payable</t>
        </is>
      </c>
      <c r="D23" s="3" t="inlineStr">
        <is>
          <t xml:space="preserve"> </t>
        </is>
      </c>
      <c r="E23" s="6" t="n">
        <v>150301</v>
      </c>
      <c r="F23" s="6" t="n">
        <v>269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65" customWidth="1" min="1" max="1"/>
    <col width="32" customWidth="1" min="2" max="2"/>
    <col width="32" customWidth="1" min="3" max="3"/>
    <col width="32" customWidth="1" min="4" max="4"/>
    <col width="32" customWidth="1" min="5" max="5"/>
    <col width="16" customWidth="1" min="6" max="6"/>
    <col width="21" customWidth="1" min="7" max="7"/>
    <col width="21" customWidth="1" min="8" max="8"/>
    <col width="21" customWidth="1" min="9" max="9"/>
  </cols>
  <sheetData>
    <row r="1">
      <c r="A1" s="1" t="inlineStr">
        <is>
          <t>Schedule of Notes Payable (Details) (Parenthetical)</t>
        </is>
      </c>
      <c r="B1" s="2" t="inlineStr">
        <is>
          <t>Sep. 25, 2019USD ($)Installment</t>
        </is>
      </c>
      <c r="C1" s="2" t="inlineStr">
        <is>
          <t>Mar. 01, 2019USD ($)Installment</t>
        </is>
      </c>
      <c r="D1" s="2" t="inlineStr">
        <is>
          <t>Nov. 15, 2017USD ($)Installment</t>
        </is>
      </c>
      <c r="E1" s="2" t="inlineStr">
        <is>
          <t>Aug. 01, 2016USD ($)Installment</t>
        </is>
      </c>
      <c r="F1" s="2" t="inlineStr">
        <is>
          <t>Oct. 29, 2021</t>
        </is>
      </c>
      <c r="G1" s="2" t="inlineStr">
        <is>
          <t>Mar. 31, 2021USD ($)</t>
        </is>
      </c>
      <c r="H1" s="2" t="inlineStr">
        <is>
          <t>Dec. 31, 2020USD ($)</t>
        </is>
      </c>
      <c r="I1" s="2" t="inlineStr">
        <is>
          <t>Oct. 29, 2020USD ($)</t>
        </is>
      </c>
    </row>
    <row r="2">
      <c r="A2" s="5" t="inlineStr">
        <is>
          <t>Transfer of Financial Assets Accounted for as Sales [Line Items]</t>
        </is>
      </c>
    </row>
    <row r="3">
      <c r="A3" s="3" t="inlineStr">
        <is>
          <t>Notes payable</t>
        </is>
      </c>
      <c r="G3" s="6" t="n">
        <v>180211</v>
      </c>
      <c r="H3" s="6" t="n">
        <v>359184</v>
      </c>
    </row>
    <row r="4">
      <c r="A4" s="3" t="inlineStr">
        <is>
          <t>Notes Payable One [Member]</t>
        </is>
      </c>
    </row>
    <row r="5">
      <c r="A5" s="5" t="inlineStr">
        <is>
          <t>Transfer of Financial Assets Accounted for as Sales [Line Items]</t>
        </is>
      </c>
    </row>
    <row r="6">
      <c r="A6" s="3" t="inlineStr">
        <is>
          <t>Notes payable</t>
        </is>
      </c>
      <c r="H6" s="4" t="n">
        <v>43413</v>
      </c>
    </row>
    <row r="7">
      <c r="A7" s="3" t="inlineStr">
        <is>
          <t>Notes Payable Two [Member]</t>
        </is>
      </c>
    </row>
    <row r="8">
      <c r="A8" s="5" t="inlineStr">
        <is>
          <t>Transfer of Financial Assets Accounted for as Sales [Line Items]</t>
        </is>
      </c>
    </row>
    <row r="9">
      <c r="A9" s="3" t="inlineStr">
        <is>
          <t>Notes payable</t>
        </is>
      </c>
      <c r="G9" s="4" t="n">
        <v>65038</v>
      </c>
      <c r="H9" s="4" t="n">
        <v>68378</v>
      </c>
    </row>
    <row r="10">
      <c r="A10" s="3" t="inlineStr">
        <is>
          <t>Notes Payable Three [Member]</t>
        </is>
      </c>
    </row>
    <row r="11">
      <c r="A11" s="5" t="inlineStr">
        <is>
          <t>Transfer of Financial Assets Accounted for as Sales [Line Items]</t>
        </is>
      </c>
    </row>
    <row r="12">
      <c r="A12" s="3" t="inlineStr">
        <is>
          <t>Notes payable</t>
        </is>
      </c>
      <c r="G12" s="4" t="n">
        <v>54252</v>
      </c>
      <c r="H12" s="4" t="n">
        <v>59913</v>
      </c>
    </row>
    <row r="13">
      <c r="A13" s="3" t="inlineStr">
        <is>
          <t>Notes Payable Three [Member] | Advantage Therapy LLC [Member]</t>
        </is>
      </c>
    </row>
    <row r="14">
      <c r="A14" s="5" t="inlineStr">
        <is>
          <t>Transfer of Financial Assets Accounted for as Sales [Line Items]</t>
        </is>
      </c>
    </row>
    <row r="15">
      <c r="A15" s="3" t="inlineStr">
        <is>
          <t>Notes payable</t>
        </is>
      </c>
      <c r="C15" s="6" t="n">
        <v>112800</v>
      </c>
    </row>
    <row r="16">
      <c r="A16" s="3" t="inlineStr">
        <is>
          <t>Number of installments | Installment</t>
        </is>
      </c>
      <c r="C16" s="4" t="n">
        <v>60</v>
      </c>
    </row>
    <row r="17">
      <c r="A17" s="3" t="inlineStr">
        <is>
          <t>Debt instrument, periodic payment</t>
        </is>
      </c>
      <c r="C17" s="6" t="n">
        <v>2129</v>
      </c>
    </row>
    <row r="18">
      <c r="A18" s="3" t="inlineStr">
        <is>
          <t>Debt instrument interest rate</t>
        </is>
      </c>
      <c r="C18" s="3" t="inlineStr">
        <is>
          <t>5.00%</t>
        </is>
      </c>
    </row>
    <row r="19">
      <c r="A19" s="3" t="inlineStr">
        <is>
          <t>Debt instrument maturity date</t>
        </is>
      </c>
      <c r="C19" s="3" t="inlineStr">
        <is>
          <t>Jun. 1,
		2024</t>
        </is>
      </c>
    </row>
    <row r="20">
      <c r="A20" s="3" t="inlineStr">
        <is>
          <t>Notes Payable Four [Member]</t>
        </is>
      </c>
    </row>
    <row r="21">
      <c r="A21" s="5" t="inlineStr">
        <is>
          <t>Transfer of Financial Assets Accounted for as Sales [Line Items]</t>
        </is>
      </c>
    </row>
    <row r="22">
      <c r="A22" s="3" t="inlineStr">
        <is>
          <t>Notes payable</t>
        </is>
      </c>
      <c r="G22" s="4" t="n">
        <v>24951</v>
      </c>
      <c r="H22" s="4" t="n">
        <v>37179</v>
      </c>
    </row>
    <row r="23">
      <c r="A23" s="3" t="inlineStr">
        <is>
          <t>Notes Payable Five [Member]</t>
        </is>
      </c>
    </row>
    <row r="24">
      <c r="A24" s="5" t="inlineStr">
        <is>
          <t>Transfer of Financial Assets Accounted for as Sales [Line Items]</t>
        </is>
      </c>
    </row>
    <row r="25">
      <c r="A25" s="3" t="inlineStr">
        <is>
          <t>Notes payable</t>
        </is>
      </c>
      <c r="G25" s="3" t="inlineStr">
        <is>
          <t xml:space="preserve"> </t>
        </is>
      </c>
      <c r="H25" s="6" t="n">
        <v>150301</v>
      </c>
      <c r="I25" s="6" t="n">
        <v>2690000</v>
      </c>
    </row>
    <row r="26">
      <c r="A26" s="3" t="inlineStr">
        <is>
          <t>Debt instrument interest rate</t>
        </is>
      </c>
      <c r="I26" s="3" t="inlineStr">
        <is>
          <t>7.00%</t>
        </is>
      </c>
    </row>
    <row r="27">
      <c r="A27" s="3" t="inlineStr">
        <is>
          <t>Debt instrument maturity date</t>
        </is>
      </c>
      <c r="F27" s="3" t="inlineStr">
        <is>
          <t>Jan. 31,
		2022</t>
        </is>
      </c>
    </row>
    <row r="28">
      <c r="A28" s="3" t="inlineStr">
        <is>
          <t>Financial Institution [Member] | Notes Payable One [Member]</t>
        </is>
      </c>
    </row>
    <row r="29">
      <c r="A29" s="5" t="inlineStr">
        <is>
          <t>Transfer of Financial Assets Accounted for as Sales [Line Items]</t>
        </is>
      </c>
    </row>
    <row r="30">
      <c r="A30" s="3" t="inlineStr">
        <is>
          <t>Notes payable</t>
        </is>
      </c>
      <c r="D30" s="6" t="n">
        <v>200000</v>
      </c>
    </row>
    <row r="31">
      <c r="A31" s="3" t="inlineStr">
        <is>
          <t>Number of installments | Installment</t>
        </is>
      </c>
      <c r="D31" s="4" t="n">
        <v>66</v>
      </c>
    </row>
    <row r="32">
      <c r="A32" s="3" t="inlineStr">
        <is>
          <t>Debt instrument, periodic payment</t>
        </is>
      </c>
      <c r="D32" s="6" t="n">
        <v>2652</v>
      </c>
    </row>
    <row r="33">
      <c r="A33" s="3" t="inlineStr">
        <is>
          <t>Debt instrument interest rate</t>
        </is>
      </c>
      <c r="D33" s="3" t="inlineStr">
        <is>
          <t>5.00%</t>
        </is>
      </c>
    </row>
    <row r="34">
      <c r="A34" s="3" t="inlineStr">
        <is>
          <t>Balloon payment</t>
        </is>
      </c>
      <c r="D34" s="6" t="n">
        <v>60000</v>
      </c>
    </row>
    <row r="35">
      <c r="A35" s="3" t="inlineStr">
        <is>
          <t>Debt instrument maturity date</t>
        </is>
      </c>
      <c r="D35" s="3" t="inlineStr">
        <is>
          <t>May 15,
		2023</t>
        </is>
      </c>
    </row>
    <row r="36">
      <c r="A36" s="3" t="inlineStr">
        <is>
          <t>Financial Institution [Member] | Notes Payable Two [Member]</t>
        </is>
      </c>
    </row>
    <row r="37">
      <c r="A37" s="5" t="inlineStr">
        <is>
          <t>Transfer of Financial Assets Accounted for as Sales [Line Items]</t>
        </is>
      </c>
    </row>
    <row r="38">
      <c r="A38" s="3" t="inlineStr">
        <is>
          <t>Notes payable</t>
        </is>
      </c>
      <c r="E38" s="6" t="n">
        <v>131400</v>
      </c>
    </row>
    <row r="39">
      <c r="A39" s="3" t="inlineStr">
        <is>
          <t>Number of installments | Installment</t>
        </is>
      </c>
      <c r="E39" s="4" t="n">
        <v>120</v>
      </c>
    </row>
    <row r="40">
      <c r="A40" s="3" t="inlineStr">
        <is>
          <t>Debt instrument, periodic payment</t>
        </is>
      </c>
      <c r="E40" s="6" t="n">
        <v>1394</v>
      </c>
    </row>
    <row r="41">
      <c r="A41" s="3" t="inlineStr">
        <is>
          <t>Debt instrument interest rate</t>
        </is>
      </c>
      <c r="E41" s="3" t="inlineStr">
        <is>
          <t>5.00%</t>
        </is>
      </c>
    </row>
    <row r="42">
      <c r="A42" s="3" t="inlineStr">
        <is>
          <t>Debt instrument maturity date</t>
        </is>
      </c>
      <c r="E42" s="3" t="inlineStr">
        <is>
          <t>Jul. 1,
		2026</t>
        </is>
      </c>
    </row>
    <row r="43">
      <c r="A43" s="3" t="inlineStr">
        <is>
          <t>Financial Institution [Member] | Notes Payable Four [Member]</t>
        </is>
      </c>
    </row>
    <row r="44">
      <c r="A44" s="5" t="inlineStr">
        <is>
          <t>Transfer of Financial Assets Accounted for as Sales [Line Items]</t>
        </is>
      </c>
    </row>
    <row r="45">
      <c r="A45" s="3" t="inlineStr">
        <is>
          <t>Notes payable</t>
        </is>
      </c>
      <c r="B45" s="6" t="n">
        <v>140000</v>
      </c>
    </row>
    <row r="46">
      <c r="A46" s="3" t="inlineStr">
        <is>
          <t>Number of installments | Installment</t>
        </is>
      </c>
      <c r="B46" s="4" t="n">
        <v>36</v>
      </c>
    </row>
    <row r="47">
      <c r="A47" s="3" t="inlineStr">
        <is>
          <t>Debt instrument, periodic payment</t>
        </is>
      </c>
      <c r="B47" s="6" t="n">
        <v>4225</v>
      </c>
    </row>
    <row r="48">
      <c r="A48" s="3" t="inlineStr">
        <is>
          <t>Debt instrument interest rate</t>
        </is>
      </c>
      <c r="B48" s="3" t="inlineStr">
        <is>
          <t>5.39%</t>
        </is>
      </c>
    </row>
    <row r="49">
      <c r="A49" s="3" t="inlineStr">
        <is>
          <t>Debt instrument maturity date</t>
        </is>
      </c>
      <c r="B49" s="3" t="inlineStr">
        <is>
          <t>Sep. 19,
		2022</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Schedule of Principal Maturities of Notes Payable (Details)</t>
        </is>
      </c>
      <c r="B1" s="2" t="inlineStr">
        <is>
          <t>Mar. 31, 2022USD ($)</t>
        </is>
      </c>
    </row>
    <row r="2">
      <c r="A2" s="5" t="inlineStr">
        <is>
          <t>Notes Payable</t>
        </is>
      </c>
    </row>
    <row r="3">
      <c r="A3" s="3" t="inlineStr">
        <is>
          <t>2022 (nine months)</t>
        </is>
      </c>
      <c r="B3" s="6" t="n">
        <v>75515</v>
      </c>
    </row>
    <row r="4">
      <c r="A4" s="3" t="inlineStr">
        <is>
          <t>2023</t>
        </is>
      </c>
      <c r="B4" s="4" t="n">
        <v>51657</v>
      </c>
    </row>
    <row r="5">
      <c r="A5" s="3" t="inlineStr">
        <is>
          <t>2024</t>
        </is>
      </c>
      <c r="B5" s="4" t="n">
        <v>27631</v>
      </c>
    </row>
    <row r="6">
      <c r="A6" s="3" t="inlineStr">
        <is>
          <t>2025</t>
        </is>
      </c>
      <c r="B6" s="4" t="n">
        <v>15813</v>
      </c>
    </row>
    <row r="7">
      <c r="A7" s="3" t="inlineStr">
        <is>
          <t>2026</t>
        </is>
      </c>
      <c r="B7" s="4" t="n">
        <v>9595</v>
      </c>
    </row>
    <row r="8">
      <c r="A8" s="3" t="inlineStr">
        <is>
          <t>Thereafter</t>
        </is>
      </c>
      <c r="B8" s="3" t="inlineStr">
        <is>
          <t xml:space="preserve"> </t>
        </is>
      </c>
    </row>
    <row r="9">
      <c r="A9" s="3" t="inlineStr">
        <is>
          <t>Total</t>
        </is>
      </c>
      <c r="B9" s="6" t="n">
        <v>1802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5" customWidth="1" min="11" max="11"/>
    <col width="35" customWidth="1" min="12" max="12"/>
    <col width="14" customWidth="1" min="13" max="13"/>
    <col width="14" customWidth="1" min="14" max="14"/>
    <col width="13" customWidth="1" min="15" max="15"/>
  </cols>
  <sheetData>
    <row r="1">
      <c r="A1" s="1" t="inlineStr">
        <is>
          <t>Stockholders’ Equity (Details Narrative) - USD ($)</t>
        </is>
      </c>
      <c r="B1" s="2" t="inlineStr">
        <is>
          <t>Feb. 21, 2022</t>
        </is>
      </c>
      <c r="C1" s="2" t="inlineStr">
        <is>
          <t>Oct. 27, 2021</t>
        </is>
      </c>
      <c r="D1" s="2" t="inlineStr">
        <is>
          <t>Oct. 01, 2021</t>
        </is>
      </c>
      <c r="E1" s="2" t="inlineStr">
        <is>
          <t>Apr. 07, 2021</t>
        </is>
      </c>
      <c r="F1" s="2" t="inlineStr">
        <is>
          <t>Jan. 30, 2021</t>
        </is>
      </c>
      <c r="G1" s="2" t="inlineStr">
        <is>
          <t>Oct. 20, 2020</t>
        </is>
      </c>
      <c r="H1" s="2" t="inlineStr">
        <is>
          <t>Oct. 05, 2020</t>
        </is>
      </c>
      <c r="I1" s="2" t="inlineStr">
        <is>
          <t>Aug. 13, 2019</t>
        </is>
      </c>
      <c r="J1" s="2" t="inlineStr">
        <is>
          <t>May 21, 2019</t>
        </is>
      </c>
      <c r="K1" s="2" t="inlineStr">
        <is>
          <t>Mar. 31, 2021</t>
        </is>
      </c>
      <c r="L1" s="2" t="inlineStr">
        <is>
          <t>Mar. 31, 2022</t>
        </is>
      </c>
      <c r="M1" s="2" t="inlineStr">
        <is>
          <t>Mar. 31, 2021</t>
        </is>
      </c>
      <c r="N1" s="2" t="inlineStr">
        <is>
          <t>Dec. 31, 2021</t>
        </is>
      </c>
      <c r="O1" s="2" t="inlineStr">
        <is>
          <t>May 31, 2018</t>
        </is>
      </c>
    </row>
    <row r="2">
      <c r="A2" s="5" t="inlineStr">
        <is>
          <t>Collaborative Arrangement and Arrangement Other than Collaborative [Line Items]</t>
        </is>
      </c>
    </row>
    <row r="3">
      <c r="A3" s="3" t="inlineStr">
        <is>
          <t>Sale of stock, number of shares issued in transaction</t>
        </is>
      </c>
      <c r="L3" s="4" t="n">
        <v>0</v>
      </c>
      <c r="M3" s="4" t="n">
        <v>634676</v>
      </c>
    </row>
    <row r="4">
      <c r="A4" s="3" t="inlineStr">
        <is>
          <t>Proceeds from common stock</t>
        </is>
      </c>
      <c r="L4" s="3" t="inlineStr">
        <is>
          <t xml:space="preserve"> </t>
        </is>
      </c>
      <c r="M4" s="6" t="n">
        <v>17209924</v>
      </c>
    </row>
    <row r="5">
      <c r="A5" s="3" t="inlineStr">
        <is>
          <t>Issuance of common stock</t>
        </is>
      </c>
      <c r="L5" s="6" t="n">
        <v>148560</v>
      </c>
      <c r="M5" s="6" t="n">
        <v>17209924</v>
      </c>
    </row>
    <row r="6">
      <c r="A6" s="3" t="inlineStr">
        <is>
          <t>Restricted Stock Units (RSUs) [Member]</t>
        </is>
      </c>
    </row>
    <row r="7">
      <c r="A7" s="5" t="inlineStr">
        <is>
          <t>Collaborative Arrangement and Arrangement Other than Collaborative [Line Items]</t>
        </is>
      </c>
    </row>
    <row r="8">
      <c r="A8" s="3" t="inlineStr">
        <is>
          <t>Vesting period</t>
        </is>
      </c>
      <c r="G8" s="3" t="inlineStr">
        <is>
          <t>1 year</t>
        </is>
      </c>
    </row>
    <row r="9">
      <c r="A9" s="3" t="inlineStr">
        <is>
          <t>Outstanding restricted stock of its common stock</t>
        </is>
      </c>
      <c r="J9" s="6" t="n">
        <v>277500</v>
      </c>
    </row>
    <row r="10">
      <c r="A10" s="3" t="inlineStr">
        <is>
          <t>Stock option granted</t>
        </is>
      </c>
      <c r="I10" s="4" t="n">
        <v>30000</v>
      </c>
    </row>
    <row r="11">
      <c r="A11" s="3" t="inlineStr">
        <is>
          <t>Number of shares vested</t>
        </is>
      </c>
      <c r="G11" s="4" t="n">
        <v>300000</v>
      </c>
    </row>
    <row r="12">
      <c r="A12" s="3" t="inlineStr">
        <is>
          <t>Non Qualified Stock Options [Member] | Various Employees [Member]</t>
        </is>
      </c>
    </row>
    <row r="13">
      <c r="A13" s="5" t="inlineStr">
        <is>
          <t>Collaborative Arrangement and Arrangement Other than Collaborative [Line Items]</t>
        </is>
      </c>
    </row>
    <row r="14">
      <c r="A14" s="3" t="inlineStr">
        <is>
          <t>Number of shares, granted</t>
        </is>
      </c>
      <c r="L14" s="4" t="n">
        <v>353843</v>
      </c>
    </row>
    <row r="15">
      <c r="A15" s="3" t="inlineStr">
        <is>
          <t>Share-based compensation arrangement by share-based payment award, award vesting rights</t>
        </is>
      </c>
      <c r="L15" s="3" t="inlineStr">
        <is>
          <t>Most options vest over a period of</t>
        </is>
      </c>
    </row>
    <row r="16">
      <c r="A16" s="3" t="inlineStr">
        <is>
          <t>Vesting period</t>
        </is>
      </c>
      <c r="L16" s="3" t="inlineStr">
        <is>
          <t>4 years</t>
        </is>
      </c>
    </row>
    <row r="17">
      <c r="A17" s="3" t="inlineStr">
        <is>
          <t>Share-based compensation arrangement by share-based payment award, award vesting rights, percentage</t>
        </is>
      </c>
      <c r="L17" s="3" t="inlineStr">
        <is>
          <t>25.00%</t>
        </is>
      </c>
    </row>
    <row r="18">
      <c r="A18" s="3" t="inlineStr">
        <is>
          <t>Remaining vesting percentage equal monthly installments</t>
        </is>
      </c>
      <c r="L18" s="3" t="inlineStr">
        <is>
          <t>75.00%</t>
        </is>
      </c>
    </row>
    <row r="19">
      <c r="A19" s="3" t="inlineStr">
        <is>
          <t>2018 Incentive Compensation Plan Member [Member]</t>
        </is>
      </c>
    </row>
    <row r="20">
      <c r="A20" s="5" t="inlineStr">
        <is>
          <t>Collaborative Arrangement and Arrangement Other than Collaborative [Line Items]</t>
        </is>
      </c>
    </row>
    <row r="21">
      <c r="A21" s="3" t="inlineStr">
        <is>
          <t>Reserving for issuance</t>
        </is>
      </c>
      <c r="O21" s="4" t="n">
        <v>1000000</v>
      </c>
    </row>
    <row r="22">
      <c r="A22" s="3" t="inlineStr">
        <is>
          <t>Underwriters [Member] | IPO [Member]</t>
        </is>
      </c>
    </row>
    <row r="23">
      <c r="A23" s="5" t="inlineStr">
        <is>
          <t>Collaborative Arrangement and Arrangement Other than Collaborative [Line Items]</t>
        </is>
      </c>
    </row>
    <row r="24">
      <c r="A24" s="3" t="inlineStr">
        <is>
          <t>Stock issued during period, shares, new issues</t>
        </is>
      </c>
      <c r="E24" s="4" t="n">
        <v>1193750</v>
      </c>
    </row>
    <row r="25">
      <c r="A25" s="3" t="inlineStr">
        <is>
          <t>Issuance initial public offering</t>
        </is>
      </c>
      <c r="E25" s="6" t="n">
        <v>1910000</v>
      </c>
    </row>
    <row r="26">
      <c r="A26" s="3" t="inlineStr">
        <is>
          <t>Shares issued, price per share</t>
        </is>
      </c>
      <c r="E26" s="8" t="n">
        <v>1.6</v>
      </c>
    </row>
    <row r="27">
      <c r="A27" s="3" t="inlineStr">
        <is>
          <t>Issuance of common stock</t>
        </is>
      </c>
      <c r="E27" s="6" t="n">
        <v>115000</v>
      </c>
    </row>
    <row r="28">
      <c r="A28" s="3" t="inlineStr">
        <is>
          <t>Underwriters [Member] | Over-Allotment Option [Member]</t>
        </is>
      </c>
    </row>
    <row r="29">
      <c r="A29" s="5" t="inlineStr">
        <is>
          <t>Collaborative Arrangement and Arrangement Other than Collaborative [Line Items]</t>
        </is>
      </c>
    </row>
    <row r="30">
      <c r="A30" s="3" t="inlineStr">
        <is>
          <t>Percentage of over-allotment option exercised</t>
        </is>
      </c>
      <c r="E30" s="3" t="inlineStr">
        <is>
          <t>15.00%</t>
        </is>
      </c>
    </row>
    <row r="31">
      <c r="A31" s="3" t="inlineStr">
        <is>
          <t>Board of Directors Chairman [Member] | Restricted Stock Units (RSUs) [Member]</t>
        </is>
      </c>
    </row>
    <row r="32">
      <c r="A32" s="5" t="inlineStr">
        <is>
          <t>Collaborative Arrangement and Arrangement Other than Collaborative [Line Items]</t>
        </is>
      </c>
    </row>
    <row r="33">
      <c r="A33" s="3" t="inlineStr">
        <is>
          <t>Number of shares vested</t>
        </is>
      </c>
      <c r="N33" s="4" t="n">
        <v>150000</v>
      </c>
    </row>
    <row r="34">
      <c r="A34" s="3" t="inlineStr">
        <is>
          <t>Non Executive Staff And Contractors [Member] | Restricted Stock Units (RSUs) [Member]</t>
        </is>
      </c>
    </row>
    <row r="35">
      <c r="A35" s="5" t="inlineStr">
        <is>
          <t>Collaborative Arrangement and Arrangement Other than Collaborative [Line Items]</t>
        </is>
      </c>
    </row>
    <row r="36">
      <c r="A36" s="3" t="inlineStr">
        <is>
          <t>Stock option granted</t>
        </is>
      </c>
      <c r="F36" s="4" t="n">
        <v>17000</v>
      </c>
    </row>
    <row r="37">
      <c r="A37" s="3" t="inlineStr">
        <is>
          <t>Consultant [Member]</t>
        </is>
      </c>
    </row>
    <row r="38">
      <c r="A38" s="5" t="inlineStr">
        <is>
          <t>Collaborative Arrangement and Arrangement Other than Collaborative [Line Items]</t>
        </is>
      </c>
    </row>
    <row r="39">
      <c r="A39" s="3" t="inlineStr">
        <is>
          <t>Stock option granted</t>
        </is>
      </c>
      <c r="C39" s="4" t="n">
        <v>10000</v>
      </c>
    </row>
    <row r="40">
      <c r="A40" s="3" t="inlineStr">
        <is>
          <t>Executive [Member]</t>
        </is>
      </c>
    </row>
    <row r="41">
      <c r="A41" s="5" t="inlineStr">
        <is>
          <t>Collaborative Arrangement and Arrangement Other than Collaborative [Line Items]</t>
        </is>
      </c>
    </row>
    <row r="42">
      <c r="A42" s="3" t="inlineStr">
        <is>
          <t>Stock option granted</t>
        </is>
      </c>
      <c r="B42" s="4" t="n">
        <v>100000</v>
      </c>
    </row>
    <row r="43">
      <c r="A43" s="3" t="inlineStr">
        <is>
          <t>Ascendiant Capital Markets [Member]</t>
        </is>
      </c>
    </row>
    <row r="44">
      <c r="A44" s="5" t="inlineStr">
        <is>
          <t>Collaborative Arrangement and Arrangement Other than Collaborative [Line Items]</t>
        </is>
      </c>
    </row>
    <row r="45">
      <c r="A45" s="3" t="inlineStr">
        <is>
          <t>Sale of stock, number of shares issued in transaction</t>
        </is>
      </c>
      <c r="L45" s="4" t="n">
        <v>1541758</v>
      </c>
    </row>
    <row r="46">
      <c r="A46" s="3" t="inlineStr">
        <is>
          <t>Sale of stock, consideration received on transaction</t>
        </is>
      </c>
      <c r="L46" s="6" t="n">
        <v>2900000</v>
      </c>
    </row>
    <row r="47">
      <c r="A47" s="3" t="inlineStr">
        <is>
          <t>Stock issued during period, shares, new issues</t>
        </is>
      </c>
      <c r="K47" s="4" t="n">
        <v>10625000</v>
      </c>
    </row>
    <row r="48">
      <c r="A48" s="3" t="inlineStr">
        <is>
          <t>Proceeds from common stock</t>
        </is>
      </c>
      <c r="K48" s="6" t="n">
        <v>17000000</v>
      </c>
    </row>
    <row r="49">
      <c r="A49" s="3" t="inlineStr">
        <is>
          <t>Issuance initial public offering</t>
        </is>
      </c>
      <c r="K49" s="4" t="n">
        <v>1200000</v>
      </c>
    </row>
    <row r="50">
      <c r="A50" s="3" t="inlineStr">
        <is>
          <t>Payment for indebtedness</t>
        </is>
      </c>
      <c r="K50" s="6" t="n">
        <v>1800000</v>
      </c>
    </row>
    <row r="51">
      <c r="A51" s="3" t="inlineStr">
        <is>
          <t>At The Market Issuance Sales Agreement [Member]</t>
        </is>
      </c>
    </row>
    <row r="52">
      <c r="A52" s="5" t="inlineStr">
        <is>
          <t>Collaborative Arrangement and Arrangement Other than Collaborative [Line Items]</t>
        </is>
      </c>
    </row>
    <row r="53">
      <c r="A53" s="3" t="inlineStr">
        <is>
          <t>Stock issued during period, value, issued for services</t>
        </is>
      </c>
      <c r="H53" s="6" t="n">
        <v>5000000</v>
      </c>
    </row>
    <row r="54">
      <c r="A54" s="3" t="inlineStr">
        <is>
          <t>Stock Purchase Agreement [Member]</t>
        </is>
      </c>
    </row>
    <row r="55">
      <c r="A55" s="5" t="inlineStr">
        <is>
          <t>Collaborative Arrangement and Arrangement Other than Collaborative [Line Items]</t>
        </is>
      </c>
    </row>
    <row r="56">
      <c r="A56" s="3" t="inlineStr">
        <is>
          <t>Stock issued during period, shares, new issues</t>
        </is>
      </c>
      <c r="D56" s="4" t="n">
        <v>810811</v>
      </c>
    </row>
    <row r="57">
      <c r="A57" s="3" t="inlineStr">
        <is>
          <t>Stock Purchase Agreement [Member] | Louisiana Acquistion [Member]</t>
        </is>
      </c>
    </row>
    <row r="58">
      <c r="A58" s="5" t="inlineStr">
        <is>
          <t>Collaborative Arrangement and Arrangement Other than Collaborative [Line Items]</t>
        </is>
      </c>
    </row>
    <row r="59">
      <c r="A59" s="3" t="inlineStr">
        <is>
          <t>Business combination, consideration transferred</t>
        </is>
      </c>
      <c r="D59" s="6" t="n">
        <v>12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tirement Plan (Details Narrative) - 401(k) Plan [Member] - USD ($)</t>
        </is>
      </c>
      <c r="B1" s="2" t="inlineStr">
        <is>
          <t>3 Months Ended</t>
        </is>
      </c>
    </row>
    <row r="2">
      <c r="B2" s="2" t="inlineStr">
        <is>
          <t>Mar. 31, 2022</t>
        </is>
      </c>
      <c r="C2" s="2" t="inlineStr">
        <is>
          <t>Mar. 31, 2021</t>
        </is>
      </c>
    </row>
    <row r="3">
      <c r="A3" s="3" t="inlineStr">
        <is>
          <t>Matching contributions, percentage of match</t>
        </is>
      </c>
      <c r="B3" s="3" t="inlineStr">
        <is>
          <t>50.00%</t>
        </is>
      </c>
    </row>
    <row r="4">
      <c r="A4" s="3" t="inlineStr">
        <is>
          <t>Matching contributions, percent of employees' gross pay</t>
        </is>
      </c>
      <c r="B4" s="3" t="inlineStr">
        <is>
          <t>6.00%</t>
        </is>
      </c>
    </row>
    <row r="5">
      <c r="A5" s="3" t="inlineStr">
        <is>
          <t>Matching contributions, amount</t>
        </is>
      </c>
      <c r="B5" s="6" t="n">
        <v>34808</v>
      </c>
      <c r="C5" s="6" t="n">
        <v>3407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2</t>
        </is>
      </c>
      <c r="C2" s="2" t="inlineStr">
        <is>
          <t>Mar. 31, 2021</t>
        </is>
      </c>
    </row>
    <row r="3">
      <c r="A3" s="5" t="inlineStr">
        <is>
          <t>Income Tax Disclosure [Abstract]</t>
        </is>
      </c>
    </row>
    <row r="4">
      <c r="A4" s="3" t="inlineStr">
        <is>
          <t>Income tax expense or benefit</t>
        </is>
      </c>
      <c r="B4" s="3" t="inlineStr">
        <is>
          <t xml:space="preserve"> </t>
        </is>
      </c>
      <c r="C4" s="3"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mmitments and Contingencies (Details Narrative) - Contractor [Member] - Covent Bridge Group [Member] - USD ($)</t>
        </is>
      </c>
      <c r="B1" s="2" t="inlineStr">
        <is>
          <t>Oct. 21, 2021</t>
        </is>
      </c>
      <c r="C1" s="2" t="inlineStr">
        <is>
          <t>Nov. 30, 2020</t>
        </is>
      </c>
      <c r="D1" s="2" t="inlineStr">
        <is>
          <t>Mar. 31, 2022</t>
        </is>
      </c>
      <c r="E1" s="2" t="inlineStr">
        <is>
          <t>Dec. 31, 2021</t>
        </is>
      </c>
      <c r="F1" s="2" t="inlineStr">
        <is>
          <t>Jun. 03, 2021</t>
        </is>
      </c>
    </row>
    <row r="2">
      <c r="A2" s="3" t="inlineStr">
        <is>
          <t>Accounts payable</t>
        </is>
      </c>
      <c r="E2" s="6" t="n">
        <v>2709265</v>
      </c>
      <c r="F2" s="6" t="n">
        <v>2918472</v>
      </c>
    </row>
    <row r="3">
      <c r="A3" s="3" t="inlineStr">
        <is>
          <t>Actual overpayment amount</t>
        </is>
      </c>
      <c r="D3" s="8" t="n">
        <v>5327.73</v>
      </c>
      <c r="E3" s="8" t="n">
        <v>5327.73</v>
      </c>
    </row>
    <row r="4">
      <c r="A4" s="3" t="inlineStr">
        <is>
          <t>Statistical extrapolation amount</t>
        </is>
      </c>
      <c r="B4" s="8" t="n">
        <v>6791.33</v>
      </c>
      <c r="C4" s="6" t="n">
        <v>11530</v>
      </c>
    </row>
    <row r="5">
      <c r="A5" s="3" t="inlineStr">
        <is>
          <t>Overpaid amount</t>
        </is>
      </c>
      <c r="B5" s="8" t="n">
        <v>2716056.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20</t>
        </is>
      </c>
      <c r="B2" s="6" t="n">
        <v>12747</v>
      </c>
      <c r="C2" s="6" t="n">
        <v>25465094</v>
      </c>
      <c r="D2" s="6" t="n">
        <v>-17664687</v>
      </c>
      <c r="E2" s="6" t="n">
        <v>7813154</v>
      </c>
    </row>
    <row r="3">
      <c r="A3" s="3" t="inlineStr">
        <is>
          <t>Beginning balance, shares at Dec. 31, 2020</t>
        </is>
      </c>
      <c r="B3" s="4" t="n">
        <v>12747055</v>
      </c>
    </row>
    <row r="4">
      <c r="A4" s="3" t="inlineStr">
        <is>
          <t>Issuance of common stock</t>
        </is>
      </c>
      <c r="B4" s="6" t="n">
        <v>11260</v>
      </c>
      <c r="C4" s="4" t="n">
        <v>17198664</v>
      </c>
      <c r="D4" s="3" t="inlineStr">
        <is>
          <t xml:space="preserve"> </t>
        </is>
      </c>
      <c r="E4" s="4" t="n">
        <v>17209924</v>
      </c>
    </row>
    <row r="5">
      <c r="A5" s="3" t="inlineStr">
        <is>
          <t>Issuance of common stock, shares</t>
        </is>
      </c>
      <c r="B5" s="4" t="n">
        <v>11259676</v>
      </c>
    </row>
    <row r="6">
      <c r="A6" s="3" t="inlineStr">
        <is>
          <t>Issuance of employee stock options</t>
        </is>
      </c>
      <c r="B6" s="3" t="inlineStr">
        <is>
          <t xml:space="preserve"> </t>
        </is>
      </c>
      <c r="C6" s="4" t="n">
        <v>39052</v>
      </c>
      <c r="D6" s="3" t="inlineStr">
        <is>
          <t xml:space="preserve"> </t>
        </is>
      </c>
      <c r="E6" s="4" t="n">
        <v>39052</v>
      </c>
    </row>
    <row r="7">
      <c r="A7" s="3" t="inlineStr">
        <is>
          <t>Net loss</t>
        </is>
      </c>
      <c r="B7" s="3" t="inlineStr">
        <is>
          <t xml:space="preserve"> </t>
        </is>
      </c>
      <c r="C7" s="3" t="inlineStr">
        <is>
          <t xml:space="preserve"> </t>
        </is>
      </c>
      <c r="D7" s="4" t="n">
        <v>-2229423</v>
      </c>
      <c r="E7" s="4" t="n">
        <v>-2229423</v>
      </c>
    </row>
    <row r="8">
      <c r="A8" s="3" t="inlineStr">
        <is>
          <t>Ending balance, value at Mar. 31, 2021</t>
        </is>
      </c>
      <c r="B8" s="6" t="n">
        <v>24007</v>
      </c>
      <c r="C8" s="4" t="n">
        <v>42702810</v>
      </c>
      <c r="D8" s="4" t="n">
        <v>-19894110</v>
      </c>
      <c r="E8" s="4" t="n">
        <v>22832707</v>
      </c>
    </row>
    <row r="9">
      <c r="A9" s="3" t="inlineStr">
        <is>
          <t>Ending balance, shares at Mar. 31, 2021</t>
        </is>
      </c>
      <c r="B9" s="4" t="n">
        <v>24006731</v>
      </c>
    </row>
    <row r="10">
      <c r="A10" s="3" t="inlineStr">
        <is>
          <t>Beginning balance, value at Dec. 31, 2021</t>
        </is>
      </c>
      <c r="B10" s="6" t="n">
        <v>26218</v>
      </c>
      <c r="C10" s="4" t="n">
        <v>46133777</v>
      </c>
      <c r="D10" s="4" t="n">
        <v>-28206934</v>
      </c>
      <c r="E10" s="4" t="n">
        <v>17953061</v>
      </c>
    </row>
    <row r="11">
      <c r="A11" s="3" t="inlineStr">
        <is>
          <t>Beginning balance, shares at Dec. 31, 2021</t>
        </is>
      </c>
      <c r="B11" s="4" t="n">
        <v>26218167</v>
      </c>
    </row>
    <row r="12">
      <c r="A12" s="3" t="inlineStr">
        <is>
          <t>Issuance of common stock</t>
        </is>
      </c>
      <c r="B12" s="6" t="n">
        <v>167</v>
      </c>
      <c r="C12" s="4" t="n">
        <v>148393</v>
      </c>
      <c r="D12" s="3" t="inlineStr">
        <is>
          <t xml:space="preserve"> </t>
        </is>
      </c>
      <c r="E12" s="4" t="n">
        <v>148560</v>
      </c>
    </row>
    <row r="13">
      <c r="A13" s="3" t="inlineStr">
        <is>
          <t>Issuance of common stock, shares</t>
        </is>
      </c>
      <c r="B13" s="4" t="n">
        <v>167000</v>
      </c>
    </row>
    <row r="14">
      <c r="A14" s="3" t="inlineStr">
        <is>
          <t>Issuance of employee stock options</t>
        </is>
      </c>
      <c r="B14" s="3" t="inlineStr">
        <is>
          <t xml:space="preserve"> </t>
        </is>
      </c>
      <c r="C14" s="4" t="n">
        <v>32587</v>
      </c>
      <c r="D14" s="3" t="inlineStr">
        <is>
          <t xml:space="preserve"> </t>
        </is>
      </c>
      <c r="E14" s="4" t="n">
        <v>32587</v>
      </c>
    </row>
    <row r="15">
      <c r="A15" s="3" t="inlineStr">
        <is>
          <t>Net loss</t>
        </is>
      </c>
      <c r="B15" s="3" t="inlineStr">
        <is>
          <t xml:space="preserve"> </t>
        </is>
      </c>
      <c r="C15" s="3" t="inlineStr">
        <is>
          <t xml:space="preserve"> </t>
        </is>
      </c>
      <c r="D15" s="4" t="n">
        <v>-3162125</v>
      </c>
      <c r="E15" s="4" t="n">
        <v>-3162125</v>
      </c>
    </row>
    <row r="16">
      <c r="A16" s="3" t="inlineStr">
        <is>
          <t>Ending balance, value at Mar. 31, 2022</t>
        </is>
      </c>
      <c r="B16" s="6" t="n">
        <v>26385</v>
      </c>
      <c r="C16" s="6" t="n">
        <v>46314757</v>
      </c>
      <c r="D16" s="6" t="n">
        <v>-31369059</v>
      </c>
      <c r="E16" s="6" t="n">
        <v>14972083</v>
      </c>
    </row>
    <row r="17">
      <c r="A17" s="3" t="inlineStr">
        <is>
          <t>Ending balance, shares at Mar. 31, 2022</t>
        </is>
      </c>
      <c r="B17" s="4" t="n">
        <v>263851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5" t="inlineStr">
        <is>
          <t>Cash flows from operating activities:</t>
        </is>
      </c>
    </row>
    <row r="4">
      <c r="A4" s="3" t="inlineStr">
        <is>
          <t>Net loss</t>
        </is>
      </c>
      <c r="B4" s="6" t="n">
        <v>-3162125</v>
      </c>
      <c r="C4" s="6" t="n">
        <v>-2229423</v>
      </c>
    </row>
    <row r="5">
      <c r="A5" s="5" t="inlineStr">
        <is>
          <t>Adjustments to reconcile net loss to net cash used in operating activities:</t>
        </is>
      </c>
    </row>
    <row r="6">
      <c r="A6" s="3" t="inlineStr">
        <is>
          <t>Depreciation and amortization</t>
        </is>
      </c>
      <c r="B6" s="4" t="n">
        <v>446772</v>
      </c>
      <c r="C6" s="4" t="n">
        <v>422201</v>
      </c>
    </row>
    <row r="7">
      <c r="A7" s="3" t="inlineStr">
        <is>
          <t>Share based compensation</t>
        </is>
      </c>
      <c r="B7" s="4" t="n">
        <v>189120</v>
      </c>
      <c r="C7" s="4" t="n">
        <v>110607</v>
      </c>
    </row>
    <row r="8">
      <c r="A8" s="3" t="inlineStr">
        <is>
          <t>Loss on disposition or impairment of assets</t>
        </is>
      </c>
      <c r="B8" s="4" t="n">
        <v>47429</v>
      </c>
      <c r="C8" s="4" t="n">
        <v>4043</v>
      </c>
    </row>
    <row r="9">
      <c r="A9" s="5" t="inlineStr">
        <is>
          <t>Changes in operating assets and liabilities:</t>
        </is>
      </c>
    </row>
    <row r="10">
      <c r="A10" s="3" t="inlineStr">
        <is>
          <t>Accounts receivable, net</t>
        </is>
      </c>
      <c r="B10" s="4" t="n">
        <v>-515701</v>
      </c>
      <c r="C10" s="4" t="n">
        <v>-332471</v>
      </c>
    </row>
    <row r="11">
      <c r="A11" s="3" t="inlineStr">
        <is>
          <t>Other assets</t>
        </is>
      </c>
      <c r="B11" s="4" t="n">
        <v>67258</v>
      </c>
      <c r="C11" s="4" t="n">
        <v>-167193</v>
      </c>
    </row>
    <row r="12">
      <c r="A12" s="3" t="inlineStr">
        <is>
          <t>Security deposits</t>
        </is>
      </c>
      <c r="B12" s="4" t="n">
        <v>5231</v>
      </c>
      <c r="C12" s="4" t="n">
        <v>-3049</v>
      </c>
    </row>
    <row r="13">
      <c r="A13" s="3" t="inlineStr">
        <is>
          <t>Right of use/lease liability</t>
        </is>
      </c>
      <c r="B13" s="4" t="n">
        <v>-33396</v>
      </c>
      <c r="C13" s="4" t="n">
        <v>-40994</v>
      </c>
    </row>
    <row r="14">
      <c r="A14" s="3" t="inlineStr">
        <is>
          <t>Accounts payable and accrued expenses</t>
        </is>
      </c>
      <c r="B14" s="4" t="n">
        <v>499819</v>
      </c>
      <c r="C14" s="4" t="n">
        <v>367594</v>
      </c>
    </row>
    <row r="15">
      <c r="A15" s="3" t="inlineStr">
        <is>
          <t>Patient deposits</t>
        </is>
      </c>
      <c r="B15" s="4" t="n">
        <v>11602</v>
      </c>
      <c r="C15" s="4" t="n">
        <v>118783</v>
      </c>
    </row>
    <row r="16">
      <c r="A16" s="3" t="inlineStr">
        <is>
          <t>Net cash from operating activities</t>
        </is>
      </c>
      <c r="B16" s="4" t="n">
        <v>-2443991</v>
      </c>
      <c r="C16" s="4" t="n">
        <v>-1749902</v>
      </c>
    </row>
    <row r="17">
      <c r="A17" s="5" t="inlineStr">
        <is>
          <t>Cash flows from investing activities:</t>
        </is>
      </c>
    </row>
    <row r="18">
      <c r="A18" s="3" t="inlineStr">
        <is>
          <t>Purchase of property and equipment</t>
        </is>
      </c>
      <c r="B18" s="4" t="n">
        <v>-218139</v>
      </c>
      <c r="C18" s="4" t="n">
        <v>-65769</v>
      </c>
    </row>
    <row r="19">
      <c r="A19" s="3" t="inlineStr">
        <is>
          <t>Brand development</t>
        </is>
      </c>
      <c r="B19" s="3" t="inlineStr">
        <is>
          <t xml:space="preserve"> </t>
        </is>
      </c>
      <c r="C19" s="4" t="n">
        <v>-55045</v>
      </c>
    </row>
    <row r="20">
      <c r="A20" s="3" t="inlineStr">
        <is>
          <t>Acquisitions</t>
        </is>
      </c>
      <c r="B20" s="3" t="inlineStr">
        <is>
          <t xml:space="preserve"> </t>
        </is>
      </c>
      <c r="C20" s="4" t="n">
        <v>-563500</v>
      </c>
    </row>
    <row r="21">
      <c r="A21" s="3" t="inlineStr">
        <is>
          <t>Proceeds from sale of property and equipment</t>
        </is>
      </c>
      <c r="B21" s="4" t="n">
        <v>2060</v>
      </c>
      <c r="C21" s="4" t="n">
        <v>1250</v>
      </c>
    </row>
    <row r="22">
      <c r="A22" s="3" t="inlineStr">
        <is>
          <t>Net cash from investing activities</t>
        </is>
      </c>
      <c r="B22" s="4" t="n">
        <v>-216079</v>
      </c>
      <c r="C22" s="4" t="n">
        <v>-683064</v>
      </c>
    </row>
    <row r="23">
      <c r="A23" s="5" t="inlineStr">
        <is>
          <t>Cash flows from financing activities:</t>
        </is>
      </c>
    </row>
    <row r="24">
      <c r="A24" s="3" t="inlineStr">
        <is>
          <t>Proceeds from issuance of common stock</t>
        </is>
      </c>
      <c r="B24" s="3" t="inlineStr">
        <is>
          <t xml:space="preserve"> </t>
        </is>
      </c>
      <c r="C24" s="4" t="n">
        <v>17209924</v>
      </c>
    </row>
    <row r="25">
      <c r="A25" s="3" t="inlineStr">
        <is>
          <t>Payments on notes payable</t>
        </is>
      </c>
      <c r="B25" s="4" t="n">
        <v>-178973</v>
      </c>
      <c r="C25" s="4" t="n">
        <v>-1788711</v>
      </c>
    </row>
    <row r="26">
      <c r="A26" s="3" t="inlineStr">
        <is>
          <t>Payments on finance lease obligation</t>
        </is>
      </c>
      <c r="B26" s="4" t="n">
        <v>-4686</v>
      </c>
      <c r="C26" s="4" t="n">
        <v>-4487</v>
      </c>
    </row>
    <row r="27">
      <c r="A27" s="3" t="inlineStr">
        <is>
          <t>Net cash from financing activities</t>
        </is>
      </c>
      <c r="B27" s="4" t="n">
        <v>-183659</v>
      </c>
      <c r="C27" s="4" t="n">
        <v>15416726</v>
      </c>
    </row>
    <row r="28">
      <c r="A28" s="3" t="inlineStr">
        <is>
          <t>Net (decrease) increase in cash</t>
        </is>
      </c>
      <c r="B28" s="4" t="n">
        <v>-2843729</v>
      </c>
      <c r="C28" s="4" t="n">
        <v>12983760</v>
      </c>
    </row>
    <row r="29">
      <c r="A29" s="3" t="inlineStr">
        <is>
          <t>Cash, beginning of period</t>
        </is>
      </c>
      <c r="B29" s="4" t="n">
        <v>7118980</v>
      </c>
      <c r="C29" s="4" t="n">
        <v>2623952</v>
      </c>
    </row>
    <row r="30">
      <c r="A30" s="3" t="inlineStr">
        <is>
          <t>Cash, end of period</t>
        </is>
      </c>
      <c r="B30" s="4" t="n">
        <v>4275251</v>
      </c>
      <c r="C30" s="4" t="n">
        <v>15607712</v>
      </c>
    </row>
    <row r="31">
      <c r="A31" s="5" t="inlineStr">
        <is>
          <t>Supplemental cash flow information:</t>
        </is>
      </c>
    </row>
    <row r="32">
      <c r="A32" s="3" t="inlineStr">
        <is>
          <t>Interest paid</t>
        </is>
      </c>
      <c r="B32" s="6" t="n">
        <v>4599</v>
      </c>
      <c r="C32" s="6" t="n">
        <v>633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2</t>
        </is>
      </c>
    </row>
    <row r="3">
      <c r="A3" s="5" t="inlineStr">
        <is>
          <t>Description Of Business</t>
        </is>
      </c>
    </row>
    <row r="4">
      <c r="A4" s="3" t="inlineStr">
        <is>
          <t>Description of Business</t>
        </is>
      </c>
      <c r="B4" s="3" t="inlineStr">
        <is>
          <t xml:space="preserve">Note
1 – Description of Business IMAC
Holdings, Inc. is a holding company for IMAC Regeneration Centers, The Back Space retail stores and our Investigational New Drug
division. IMAC Holdings, Inc. and its affiliates (collectively, the “Company”) provide movement, orthopedic and
neurological therapies through its chain of IMAC Regeneration Centers. Through its consolidated and equity owned entities, its
outpatient medical clinics provide conservative, non-invasive medical treatments to help patients with back pain, knee pain, joint
pain, ligament and tendon damage, and other related soft tissue conditions. The Company has opened or acquired through management
service agreements seventeen (17) medical clinics located in Florida, Illinois, Kentucky, Louisiana, Missouri and Tennessee as of
March 31, 2022. The Back Space operates a healthcare center specializing in chiropractic and spinal care services inside Walmart
retail locations. As of March 31, 2022, the Back Space has opened ten retail clinic locations in Florida, Missouri and Tennessee.
The Company’s Investigational New Drug division is conducting a clinical trial for its investigational compound utilizing
umbilical cord-derived allogenic mesenchymal stem cells for the treatment of bradykinesia due to Parkinson’s
diseas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5" t="inlineStr">
        <is>
          <t>Summary Of Significant Accounting Policies</t>
        </is>
      </c>
    </row>
    <row r="4">
      <c r="A4" s="3" t="inlineStr">
        <is>
          <t>Summary of Significant Accounting Policies</t>
        </is>
      </c>
      <c r="B4" s="3" t="inlineStr">
        <is>
          <t xml:space="preserve">Note
2 – Summary of Significant Accounting Policies Principles
of Consolidation The
accompanying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The
accompanying condensed consolidated financial statements include the accounts of IMAC Holdings, Inc. and the following entities which
are consolidated due to direct ownership of a controlling voting interest or other rights granted to us as the sole general partner or
managing member of the entity: IMAC Regeneration Center of St. Louis, LLC (“IMAC St. Louis”), IMAC Management Services, LLC
(“IMAC Management”), IMAC Regeneration Management, LLC (“IMAC Texas”) IMAC Regeneration Management of Nashville,
LLC (“IMAC Nashville”) IMAC Management of Illinois, LLC (“IMAC Illinois”), Advantage Hand Therapy and Orthopedic
Rehabilitation, LLC (“Advantage Therapy”), IMAC Management of Florida, LLC (“IMAC Florida”), Louisiana Orthopaedic
&amp; Sports Rehab (“IMAC Louisiana”) and The Back Space, LLC (“BackSpace”); the following entity which is consolidated
with IMAC Regeneration Management of Nashville, LLC due to control by contract: IMAC Regeneration Center of Nashville, PC (“IMAC
Nashville PC”); the following entities which are consolidated with IMAC Management of Illinois, LLC due to control by contract:
Progressive Health and Rehabilitation, Ltd., Illinois Spine and Disc Institute, Ltd. and Ricardo Knight, P.C.; the following entity which
is consolidated with IMAC Management Services, LLC due to control by contract: Integrated Medicine and Chiropractic Regeneration Center
PSC (“Kentucky PC”); the following entities which are consolidated with IMAC Florida due to control by contract: Willmitch
Chiropractic, P.A. and IMAC Medical of Florida, P.A.; the following entity which is consolidated with Louisiana Orthopaedic &amp; Sports
Rehab due to control by contract: IMAC Medical of Louisiana, a Medical Corporation; and the following entities which are consolidated
with BackSpace due to control by contract: ChiroMart LLC, ChiroMart Florida LLC, and ChiroMart Missouri LLC. In
February 2021, the Company completed the asset purchase of and signed a Management Services Agreement with Willmitch Chiropractic, P.A.
in Tampa, Florida. In
March 2021, the Company completed the asset purchase of NHC Chiropractic, PLLC dba Synergy Healthcare in Orlando, Florida. In
June 2021, the Company completed the asset purchase of Fort Pierce Chiropractic in Fort Pierce, Florida and Active Medical Center in
Naperville, Illinois. In
October 2021, the Company consummated certain transactions resulting in the acquisition of the outstanding equity interest in Louisiana
Orthopaedic &amp; Sports Rehab Institute, Inc, an entity which presents the results of Louisiana Medical due to control by contract. These
acquisitions are included in the condensed consolidated financial statements from the date of acquisition. All significant intercompany
balances and transactions have been eliminated in consolidation . Use
of Estimates The
preparation of condensed consolidated financial statements in conformity with GAAP requires management to make estimates and assumptions
that affect the reported amounts of assets, liabilities, revenues and expenses at the date and for the periods that the condensed consolidated
financial statements are prepared. On an ongoing basis, the Company evaluates its estimates, including those related to insurance adjustments
and provisions for doubtful accounts. The Company bases its estimates on historical experience and on various other assumptions that
are believed to be reasonable under the circumstances. Actual results could materially differ from those estimates. COVID-19
Pandemic On
January 30, 2020, the World Health Organization (WHO) announced a global health emergency because of a new strain of coronavirus originating
in Wuhan, China (the “COVID-19 outbreak”) and the risks to the international community as the virus spread globally beyond
the point of origin. On March 20, 2020 the WHO classified the COVID-19 outbreak as a pandemic, based on the rapid increase in exposure
globally. The
full impact of the COVID-19 outbreak continues to evolve as of the date of these condensed consolidated financial statements. As such,
it is uncertain as to the full magnitude that the pandemic will have on the Company’s combined financial condition, liquidity and
future results of operations. Management is actively monitoring the impact of the global situation on its consolidated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1 beyond the results presented in these condensed consolidated financial statements. Due
to the impacts of COVID-19 we have seen an increase in recruiting and labor costs as well as delays in supply chain. Revenue
Recognition The
Company’s patient service revenue is derived from non-surgical procedures performed at our outpatient medical clinics. The fees
for such services are billed either to the patient or a third-party payer, including Medicare. The
Company recognizes service revenues based upon the estimated amounts the Company expects to be entitled to receive from patients and
third-party payers. Estimates of contractual adjustments are based upon the payment terms specified in the related contractual agreements.
The Company also records estimated implicit price concessions (based primarily on historical collection experience) related to uninsured
accounts to record these revenues at the estimated amounts expected to be collected. Starting in January 2020, the Company
implemented wellness maintenance programs on a subscription basis. There are currently four membership plans offered with different
levels of service for each plan. The Company recognizes membership revenue on a monthly basis. Enrollment in the wellness maintenance
program can occur at any time during the month and can be dis-enrolled at any time. Other
management service fees are derived from management services where the Company provides billings and collections support to the clinics
and where management services are provided based on state specific regulations known as the corporate practice of medicine (“CPM”).
Under the CPM, a business corporation is precluded from practicing medicine or employing a physician to provide professional medical
services. In these circumstances, the Company provides all administrative support to the physician-owned PC through a LLC. The PC is
consolidated due to control by contract (an “MSA” – Management Services Agreement). The fees we derive from these management
arrangements are either based on a predetermined percentage of the revenue of each clinic or a percentage mark up on the costs of the
LLC. The company recognize other management service revenue in the period in which services are rendered. These revenues are earned by
IMAC Nashville, IMAC Management, IMAC Illinois, IMAC Florida, IMAC Louisiana and the Back Space and are eliminated in consolidation to
the extent owned. Starting in June 2021, the Company
introduced BackSpace and began offering outpatient chiropractic and spinal care services as well as memberships services in Walmart retail
locations. The fees for such services are paid and recognized as incurred. Patient
Deposits Patient
deposits are derived from patient payments in advance of services delivered. Our service lines include traditional and regenerative medicine.
Regenerative medicine procedures are rarely paid by insurance carriers; therefore, the Company typically requires up-front payment from
the patient for regenerative services and any co-pays and deductibles as required by the patient specific insurance carrier. For some
patients, credit is provided through an outside vendor. In this case, the Company is paid from the credit card company and the risk is
transferred to the credit card company for collection from the patient. These funds are accounted for as patient deposits until the procedures
are performed at which point the patient deposit is recognized as patient service revenue. Fair
Value of Financial Instruments The
carrying amount of accounts receivable and accounts payable approximate their respective fair values due to the short-term nature. The
carrying amount of the line of credit and note payable approximates fair values due to their market interest rates. Financial instruments
that potentially subject the Company to concentrations of credit risk consist principally of cash and cash equivalents and accounts receivable. Variable
Interest Entities Certain
states prohibit the “corporate practice of medicine,” which restricts business corporations from practicing medical care
by exercising control over clinical decisions by doctors. In states which prohibit the corporate practice of medicine, the Company enters
into long-term management agreements with professional corporations (“PCs”) that are owned by licensed doctors, which, in
turn employ or contract with doctors who provide professional care in its clinics. Under these management agreements with PCs, the Company
provides, on an exclusive basis, all non-clinical services of the practice. The
condensed consolidated financial statements include the accounts of variable interest entities (“VIE”) in which the Company
is the primary beneficiary under the provisions of the FASB Accounting Standards Codification 810, “ Consolidation The
total assets (excluding goodwill and intangible assets, net) of the consolidated VIEs included in the accompanying condensed consolidated
balance sheets as of March 31, 2022 and December 31, 2021, were approximately $ 2.4
million and $ 2.2
million respectively, and the total liabilities
of the consolidated VIEs were approximately $ 883,000
661,000 ,
respectively. Cash
and Cash Equivalents The
Company considers all short-term investments with an original maturity of three months or less to be cash equivalents. The Company had
no Accounts
Receivable Accounts
receivable primarily consists of amounts due from third-party payers (non-governmental), governmental payers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densed consolidated financial statements is recorded at the net amount expected to be received. The
Company’s accounts receivable from third-party payers are recorded net of estimated contractual adjustments and allowances from
third-party payers, which are estimated based on the historical trend of the Company’s facilities’ cash collections and contractual
write-offs, accounts receivable aging, established fee schedules, relationships with payers and procedure statistics. While changes in
estimated reimbursement from third-party payers remain a possibility, the Company expects that any such changes would be minimal and,
therefore, would not have a material effect on the Company’s financial condition or results of operations. The Company’s
collection policies and procedures are based on the type of payor, size of claim and estimated collection percentage for each patient
account. The Company analyzes accounts receivable at each of the facilities to ensure the proper collection and aged category. The operating
systems generate reports that assist in the collection efforts by prioritizing patient accounts. Collection efforts include direct contact
with insurance carriers or patients and written correspondence. Allowance
for Doubtful Accounts, Contractual and Other Discounts Management
estimates the allowance for contractual and other discounts based on its historical collection experience and contracted relationship
with the payers.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may be written-off only after the Company has pursued
collection efforts or otherwise determines an account to be uncollectible. Uncollectible balances are written-off against the allowance.
Recoveries of previously written-off balances are credited to income when the recoveries are made. Property
and Equipment Property
and equipment are stated at cost, less accumulated depreciation. Additions and improvements to property and equipment are capitalized
at cost. Depreciation of owned assets are computed using the straight-line method over the estimated useful lives and amortization of
leasehold improvements are computed using the straight-line method over the shorter of the estimated useful lives of the related assets
or the lease term. The cost of assets sold or retired, and the related accumulated depreciation are removed from the accounts and any
resulting gains or losses are reflected in other income (expense) for the year. Expenditures for maintenance and repairs are charged
to expense as incurred. Intangible
Assets The
Company capitalizes the fair value of intangible assets acquired in business combinations. Intangible assets are amortized on a straight-line
basis over their estimated economic useful lives, generally the contract term. The Company performs valuations of assets acquired and
liabilities assumed on each acquisition accounted for as a business combination and allocates the purchase price of each acquired business
to its respective net tangible and intangible assets. The Company records an impairment loss when the carrying amount of the asset is
not recoverable and exceeds its fair value. As of March 31, 2022, the Company decided to close a clinic in Florida with a total intangible
carrying amount of approximately $ 30,000 which
was written off as impaired. As a result, the Company recorded a noncash impairment loss for this amount during the three months
ended March 31, 2022. No impairments
of intangible assets were recorded for three months ended March 31, 2021. Goodwill Our
goodwill represents the excess of the purchase price over the fair value of the net identifiable assets acquired and liabilities assumed
in business combinations. The goodwill generated from the business combinations is primarily related to the value placed on the employee
workforce and expected synergies. Judgment is involved in determining if an indicator or change in circumstances relating to impairment
has occurred. Such changes may include, among others, a significant decline in expected future cash flows, a significant adverse change
in the business climate, and unforeseen competition. The
goodwill test is performed at least annually, or more frequently if events or changes in circumstances indicate that the asset might
be impaired. The annual impairment test includes an option to perform a qualitative assessment of whether it is more likely than not
that a reporting unit’s fair value is less than its carrying value; the qualitative test may be performed prior to, or as an alternative
to, performing a quantitative goodwill impairment test. If, after assessing the totality of events or circumstances, the Company determines
that it is more likely than not that the fair value of a reporting unit is less than its carrying value, then the Company is required
to perform the quantitative goodwill impairment test. Otherwise, no further analysis is required. The
Company operates under one reporting unit. The quantitative impairment test involves the comparison of the fair value of the reporting
unit to its carrying value. The Company calculates the fair value of each reporting unit using either (i) a discounted cash flows analysis
that converts future cash flow amounts into a single discounted present value amount or (ii) a market approach. The Company assesses
the valuation methodology based upon the relevance and availability of the data at the time that the valuation is performed. The Company
compares the estimate of fair value for the reporting unit to the carrying value of the reporting unit. If the carrying value is greater
than the estimate of fair value, an impairment loss will be recognized in the amount of the excess. The
Company performs its annual impairment test during the fourth quarter of the fiscal year. For the year ended December 31, 2021, the Company
performed a qualitative impairment test and, based on the totality of information available for the reporting units, the Company concluded
that it was more-likely-than-not that the estimated fair values of the reporting units were greater than the carrying values of the reporting
units and, as such, no further analysis was required. There was no Long-Lived
Assets Long-lived
assets such as property and equipment and intangible assets are evaluated for impairment whenever events or changes in circumstances
indicate that the carrying amount may not be recoverable. There were no impairments of long-lived assets for the years presented. Advertising
and Marketing The
Company uses advertising and marketing to promote its services. Advertising and marketing costs are expensed as incurred. Advertising
and marketing expense was approximately $ 370,000 266,000 Net
Loss Per Share Basic
net loss per common share is computed by dividing net loss applicable to common stockholders by the weighted-average number of common
shares outstanding during the year. Diluted net loss per common share is determined using the weighted-average of common shares outstanding
during the year, adjusted for the dilutive effect of common stock equivalents, consisting of the conversion option embedded in convertible
debt. The weighted-average number of common shares outstanding excludes common stock equivalents because their inclusion would have an
anti-dilutive effec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quired to be reduced by a valuation allowance to the extent that, based on the weight of available evidence, it is more
likely than not that the deferred tax assets will not be realiz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equirements, Liquidity and Going Concern Considerations</t>
        </is>
      </c>
      <c r="B1" s="2" t="inlineStr">
        <is>
          <t>3 Months Ended</t>
        </is>
      </c>
    </row>
    <row r="2">
      <c r="B2" s="2" t="inlineStr">
        <is>
          <t>Mar. 31, 2022</t>
        </is>
      </c>
    </row>
    <row r="3">
      <c r="A3" s="5" t="inlineStr">
        <is>
          <t>Organization, Consolidation and Presentation of Financial Statements [Abstract]</t>
        </is>
      </c>
    </row>
    <row r="4">
      <c r="A4" s="3" t="inlineStr">
        <is>
          <t>Capital Requirements, Liquidity and Going Concern Considerations</t>
        </is>
      </c>
      <c r="B4" s="3" t="inlineStr">
        <is>
          <t xml:space="preserve">Note
3 – Capital Requirements, Liquidity and Going Concern Considerations The
Company’s condensed consolidated financial statements are prepared in accordance with GAAP and includes the assumption of a going
concern basis, which contemplates the realization of assets and liquidation of liabilities in the normal course of business. However,
as shown in the accompanying condensed consolidated financial statements, the Company has sustained substantial losses from operations
since inception. The Company had working capital of approximately $ 1.4 4.1 3.2 2.4 Management
recognizes that the Company must obtain additional resources to successfully integrate its acquired and managed clinics and implement
its business plans. Management plans to continue to raise funds to support our operations in 2022 and
beyond. However, no assurances can be given that we will be successful. If management is not able to timely and successfully raise additional
capital, the implementation of the Company’s business plan, financial condition and results of operations will be materially affected.
These condensed consolidated financial statements do not include any adjustments relating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1:20:20Z</dcterms:created>
  <dcterms:modified xmlns:dcterms="http://purl.org/dc/terms/" xmlns:xsi="http://www.w3.org/2001/XMLSchema-instance" xsi:type="dcterms:W3CDTF">2022-05-12T21:20:20Z</dcterms:modified>
</cp:coreProperties>
</file>